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Recently Issued Accounting Stan" sheetId="8" state="visible" r:id="rId8"/>
    <sheet xmlns:r="http://schemas.openxmlformats.org/officeDocument/2006/relationships" name="Prepaid Expenses" sheetId="9" state="visible" r:id="rId9"/>
    <sheet xmlns:r="http://schemas.openxmlformats.org/officeDocument/2006/relationships" name="Loans Receivable, Net" sheetId="10" state="visible" r:id="rId10"/>
    <sheet xmlns:r="http://schemas.openxmlformats.org/officeDocument/2006/relationships" name="Other Receivable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Loans from Individuals" sheetId="14" state="visible" r:id="rId14"/>
    <sheet xmlns:r="http://schemas.openxmlformats.org/officeDocument/2006/relationships" name="Payable to Shareholder" sheetId="15" state="visible" r:id="rId15"/>
    <sheet xmlns:r="http://schemas.openxmlformats.org/officeDocument/2006/relationships" name="Discontinued Operations" sheetId="16" state="visible" r:id="rId16"/>
    <sheet xmlns:r="http://schemas.openxmlformats.org/officeDocument/2006/relationships" name="Business Acquisitio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Concentration of Credit and Bus" sheetId="21" state="visible" r:id="rId21"/>
    <sheet xmlns:r="http://schemas.openxmlformats.org/officeDocument/2006/relationships" name="Parent Company Only Condensed F" sheetId="22" state="visible" r:id="rId22"/>
    <sheet xmlns:r="http://schemas.openxmlformats.org/officeDocument/2006/relationships" name="Subsequent Event" sheetId="23" state="visible" r:id="rId23"/>
    <sheet xmlns:r="http://schemas.openxmlformats.org/officeDocument/2006/relationships" name="Summary of Significant Accoun24" sheetId="24" state="visible" r:id="rId24"/>
    <sheet xmlns:r="http://schemas.openxmlformats.org/officeDocument/2006/relationships" name="Organization (Tables)" sheetId="25" state="visible" r:id="rId25"/>
    <sheet xmlns:r="http://schemas.openxmlformats.org/officeDocument/2006/relationships" name="Summary of Significant Accoun26" sheetId="26" state="visible" r:id="rId26"/>
    <sheet xmlns:r="http://schemas.openxmlformats.org/officeDocument/2006/relationships" name="Prepaid Expenses (Tables)" sheetId="27" state="visible" r:id="rId27"/>
    <sheet xmlns:r="http://schemas.openxmlformats.org/officeDocument/2006/relationships" name="Loans Receivable, Net (Tables)" sheetId="28" state="visible" r:id="rId28"/>
    <sheet xmlns:r="http://schemas.openxmlformats.org/officeDocument/2006/relationships" name="Other Receivables (Tables)" sheetId="29" state="visible" r:id="rId29"/>
    <sheet xmlns:r="http://schemas.openxmlformats.org/officeDocument/2006/relationships" name="Property and Equipment, Net (Ta" sheetId="30" state="visible" r:id="rId30"/>
    <sheet xmlns:r="http://schemas.openxmlformats.org/officeDocument/2006/relationships" name="Intangible Assets, Net (Tables)" sheetId="31" state="visible" r:id="rId31"/>
    <sheet xmlns:r="http://schemas.openxmlformats.org/officeDocument/2006/relationships" name="Loans from Individuals (Tables)" sheetId="32" state="visible" r:id="rId32"/>
    <sheet xmlns:r="http://schemas.openxmlformats.org/officeDocument/2006/relationships" name="Discontinued Operations (Tables" sheetId="33" state="visible" r:id="rId33"/>
    <sheet xmlns:r="http://schemas.openxmlformats.org/officeDocument/2006/relationships" name="Business Acquisition (Tables)" sheetId="34" state="visible" r:id="rId34"/>
    <sheet xmlns:r="http://schemas.openxmlformats.org/officeDocument/2006/relationships" name="Income Taxes (Tables)" sheetId="35" state="visible" r:id="rId35"/>
    <sheet xmlns:r="http://schemas.openxmlformats.org/officeDocument/2006/relationships" name="Related Party Transactions (Tab" sheetId="36" state="visible" r:id="rId36"/>
    <sheet xmlns:r="http://schemas.openxmlformats.org/officeDocument/2006/relationships" name="Commitments and Contingencies (" sheetId="37" state="visible" r:id="rId37"/>
    <sheet xmlns:r="http://schemas.openxmlformats.org/officeDocument/2006/relationships" name="Parent Company Only Condensed38" sheetId="38" state="visible" r:id="rId38"/>
    <sheet xmlns:r="http://schemas.openxmlformats.org/officeDocument/2006/relationships" name="Organization (Details)" sheetId="39" state="visible" r:id="rId39"/>
    <sheet xmlns:r="http://schemas.openxmlformats.org/officeDocument/2006/relationships" name="Organization (Details Textual)"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Prepaid Expenses (Details)" sheetId="44" state="visible" r:id="rId44"/>
    <sheet xmlns:r="http://schemas.openxmlformats.org/officeDocument/2006/relationships" name="Loans Receivable, Net (Details)" sheetId="45" state="visible" r:id="rId45"/>
    <sheet xmlns:r="http://schemas.openxmlformats.org/officeDocument/2006/relationships" name="Loans Receivable, Net (Details " sheetId="46" state="visible" r:id="rId46"/>
    <sheet xmlns:r="http://schemas.openxmlformats.org/officeDocument/2006/relationships" name="Other Receivables (Details)" sheetId="47" state="visible" r:id="rId47"/>
    <sheet xmlns:r="http://schemas.openxmlformats.org/officeDocument/2006/relationships" name="Property and Equipment, Net (De" sheetId="48" state="visible" r:id="rId48"/>
    <sheet xmlns:r="http://schemas.openxmlformats.org/officeDocument/2006/relationships" name="Property and Equipment, Net (49" sheetId="49" state="visible" r:id="rId49"/>
    <sheet xmlns:r="http://schemas.openxmlformats.org/officeDocument/2006/relationships" name="Intangible Assets, Net (Details" sheetId="50" state="visible" r:id="rId50"/>
    <sheet xmlns:r="http://schemas.openxmlformats.org/officeDocument/2006/relationships" name="Intangible Assets, Net (Detai51" sheetId="51" state="visible" r:id="rId51"/>
    <sheet xmlns:r="http://schemas.openxmlformats.org/officeDocument/2006/relationships" name="Loans from Individuals (Details" sheetId="52" state="visible" r:id="rId52"/>
    <sheet xmlns:r="http://schemas.openxmlformats.org/officeDocument/2006/relationships" name="Loans from Individuals (Detai53" sheetId="53" state="visible" r:id="rId53"/>
    <sheet xmlns:r="http://schemas.openxmlformats.org/officeDocument/2006/relationships" name="Payable to Shareholder (Details" sheetId="54" state="visible" r:id="rId54"/>
    <sheet xmlns:r="http://schemas.openxmlformats.org/officeDocument/2006/relationships" name="Discontinued Operations (Detail" sheetId="55" state="visible" r:id="rId55"/>
    <sheet xmlns:r="http://schemas.openxmlformats.org/officeDocument/2006/relationships" name="Discontinued Operations (Deta56" sheetId="56" state="visible" r:id="rId56"/>
    <sheet xmlns:r="http://schemas.openxmlformats.org/officeDocument/2006/relationships" name="Discontinued Operations (Deta57" sheetId="57" state="visible" r:id="rId57"/>
    <sheet xmlns:r="http://schemas.openxmlformats.org/officeDocument/2006/relationships" name="Discontinued Operations (Deta58" sheetId="58" state="visible" r:id="rId58"/>
    <sheet xmlns:r="http://schemas.openxmlformats.org/officeDocument/2006/relationships" name="Business Acquisition (Details)" sheetId="59" state="visible" r:id="rId59"/>
    <sheet xmlns:r="http://schemas.openxmlformats.org/officeDocument/2006/relationships" name="Business Acquisition (Details 1" sheetId="60" state="visible" r:id="rId60"/>
    <sheet xmlns:r="http://schemas.openxmlformats.org/officeDocument/2006/relationships" name="Business Acquisition (Details T" sheetId="61" state="visible" r:id="rId61"/>
    <sheet xmlns:r="http://schemas.openxmlformats.org/officeDocument/2006/relationships" name="Income Taxes (Details)" sheetId="62" state="visible" r:id="rId62"/>
    <sheet xmlns:r="http://schemas.openxmlformats.org/officeDocument/2006/relationships" name="Income Taxes (Details 1)" sheetId="63" state="visible" r:id="rId63"/>
    <sheet xmlns:r="http://schemas.openxmlformats.org/officeDocument/2006/relationships" name="Income Taxes (Details 2)" sheetId="64" state="visible" r:id="rId64"/>
    <sheet xmlns:r="http://schemas.openxmlformats.org/officeDocument/2006/relationships" name="Income Taxes (Details 3)" sheetId="65" state="visible" r:id="rId65"/>
    <sheet xmlns:r="http://schemas.openxmlformats.org/officeDocument/2006/relationships" name="Income Taxes (Details 4)" sheetId="66" state="visible" r:id="rId66"/>
    <sheet xmlns:r="http://schemas.openxmlformats.org/officeDocument/2006/relationships" name="Income Taxes (Details 5)" sheetId="67" state="visible" r:id="rId67"/>
    <sheet xmlns:r="http://schemas.openxmlformats.org/officeDocument/2006/relationships" name="Income Taxes (Details Textual)" sheetId="68" state="visible" r:id="rId68"/>
    <sheet xmlns:r="http://schemas.openxmlformats.org/officeDocument/2006/relationships" name="Related Party Transactions (Det" sheetId="69" state="visible" r:id="rId69"/>
    <sheet xmlns:r="http://schemas.openxmlformats.org/officeDocument/2006/relationships" name="Related Party Transactions (D70" sheetId="70" state="visible" r:id="rId70"/>
    <sheet xmlns:r="http://schemas.openxmlformats.org/officeDocument/2006/relationships" name="Related Party Transactions (D71"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Concentration of Credit and B74" sheetId="74" state="visible" r:id="rId74"/>
    <sheet xmlns:r="http://schemas.openxmlformats.org/officeDocument/2006/relationships" name="Parent Company Only Condensed75" sheetId="75" state="visible" r:id="rId75"/>
    <sheet xmlns:r="http://schemas.openxmlformats.org/officeDocument/2006/relationships" name="Parent Company Only Condensed76" sheetId="76" state="visible" r:id="rId76"/>
    <sheet xmlns:r="http://schemas.openxmlformats.org/officeDocument/2006/relationships" name="Parent Company Only Condensed77" sheetId="77" state="visible" r:id="rId77"/>
    <sheet xmlns:r="http://schemas.openxmlformats.org/officeDocument/2006/relationships" name="Parent Company Only Condensed78" sheetId="78" state="visible" r:id="rId78"/>
  </sheets>
  <definedNames/>
  <calcPr calcId="124519" fullCalcOnLoad="1"/>
</workbook>
</file>

<file path=xl/sharedStrings.xml><?xml version="1.0" encoding="utf-8"?>
<sst xmlns="http://schemas.openxmlformats.org/spreadsheetml/2006/main" uniqueCount="642">
  <si>
    <t>Document and Entity Information - shares</t>
  </si>
  <si>
    <t>6 Months Ended</t>
  </si>
  <si>
    <t>Jun. 30, 2017</t>
  </si>
  <si>
    <t>Aug. 14, 2017</t>
  </si>
  <si>
    <t>Document and Entity Information [Abstract]</t>
  </si>
  <si>
    <t>Entity Registrant Name</t>
  </si>
  <si>
    <t>Consumer Capital Group, Inc.</t>
  </si>
  <si>
    <t>Entity Central Index Key</t>
  </si>
  <si>
    <t>Amendment Flag</t>
  </si>
  <si>
    <t>false</t>
  </si>
  <si>
    <t>Current Fiscal Year End Date</t>
  </si>
  <si>
    <t>--12-31</t>
  </si>
  <si>
    <t>Document Type</t>
  </si>
  <si>
    <t>10-Q</t>
  </si>
  <si>
    <t>Document Period End Date</t>
  </si>
  <si>
    <t>Jun. 30,
		2017</t>
  </si>
  <si>
    <t>Document Fiscal Year Focus</t>
  </si>
  <si>
    <t>Document Fiscal Period Focus</t>
  </si>
  <si>
    <t>Q2</t>
  </si>
  <si>
    <t>Trading Symbol</t>
  </si>
  <si>
    <t>CCGN</t>
  </si>
  <si>
    <t>Entity Filer Category</t>
  </si>
  <si>
    <t>Smaller Reporting Company</t>
  </si>
  <si>
    <t>Entity Common Stock, Shares Outstanding</t>
  </si>
  <si>
    <t>Consolidated Balance Sheets - USD ($)</t>
  </si>
  <si>
    <t>Dec. 31, 2016</t>
  </si>
  <si>
    <t>Current assets:</t>
  </si>
  <si>
    <t>Cash and cash equivalents</t>
  </si>
  <si>
    <t>Account receivable</t>
  </si>
  <si>
    <t xml:space="preserve"> </t>
  </si>
  <si>
    <t>Prepaid expenses</t>
  </si>
  <si>
    <t>Interest receivable</t>
  </si>
  <si>
    <t>Other receivables</t>
  </si>
  <si>
    <t>Loans receivable, net</t>
  </si>
  <si>
    <t>Due from related parties</t>
  </si>
  <si>
    <t>Total current assets</t>
  </si>
  <si>
    <t>Non-current assets:</t>
  </si>
  <si>
    <t>Property and equipment, net</t>
  </si>
  <si>
    <t>Intangible assets, net</t>
  </si>
  <si>
    <t>Deferred tax asset</t>
  </si>
  <si>
    <t>Total non-current assets</t>
  </si>
  <si>
    <t>TOTAL ASSETS</t>
  </si>
  <si>
    <t>Current liabilities:</t>
  </si>
  <si>
    <t>Loans payable</t>
  </si>
  <si>
    <t>Accrued interest payables</t>
  </si>
  <si>
    <t>Accrued liabilities</t>
  </si>
  <si>
    <t>Taxes payables</t>
  </si>
  <si>
    <t>Deferred revenue</t>
  </si>
  <si>
    <t>Other payables</t>
  </si>
  <si>
    <t>Payable to shareholder</t>
  </si>
  <si>
    <t>Due to related parties</t>
  </si>
  <si>
    <t>Deferred tax liabilities</t>
  </si>
  <si>
    <t>Total current liabilities</t>
  </si>
  <si>
    <t>Stockholders' equity:</t>
  </si>
  <si>
    <t>Common stock - $0.0001 par value, 100,000,000 shares authorized, 32,178,849 and 32,178,849 shares issued and outstanding as of June 30, 2017, and December 31, 2016</t>
  </si>
  <si>
    <t>Additional paid-in capital</t>
  </si>
  <si>
    <t>Statutory reserve fund</t>
  </si>
  <si>
    <t>Accumulated other comprehensive income</t>
  </si>
  <si>
    <t>Accumulated deficit</t>
  </si>
  <si>
    <t>Stockholders' equity before noncontrolling interests</t>
  </si>
  <si>
    <t>Noncontrolling interests</t>
  </si>
  <si>
    <t>Total stockholders' equity</t>
  </si>
  <si>
    <t>TOTAL LIABILITIES AND STOCKHOLDERS' EQUITY</t>
  </si>
  <si>
    <t>Consolidated Balance Sheets (Parenthetical) - $ / shares</t>
  </si>
  <si>
    <t>Consolidated Balance Sheets [Abstract]</t>
  </si>
  <si>
    <t>Common stock, par value</t>
  </si>
  <si>
    <t>Common stock, shares authorized</t>
  </si>
  <si>
    <t>Common stock, shares issued</t>
  </si>
  <si>
    <t>Common stock, shares outstanding</t>
  </si>
  <si>
    <t>Consolidated Statements Of Operations And Comprehensive Income (Loss) (Unaudited) - USD ($)</t>
  </si>
  <si>
    <t>3 Months Ended</t>
  </si>
  <si>
    <t>Jun. 30, 2016</t>
  </si>
  <si>
    <t>Consolidated Statements of Operations and Comprehensive Income [Abstract]</t>
  </si>
  <si>
    <t>Revenue</t>
  </si>
  <si>
    <t>Gross profit</t>
  </si>
  <si>
    <t>Operating expenses:</t>
  </si>
  <si>
    <t>Selling and marketing</t>
  </si>
  <si>
    <t>General and administrative</t>
  </si>
  <si>
    <t>Total operating expenses</t>
  </si>
  <si>
    <t>Operating income (loss)</t>
  </si>
  <si>
    <t>Interest income</t>
  </si>
  <si>
    <t>Interest expense</t>
  </si>
  <si>
    <t>Other income</t>
  </si>
  <si>
    <t>Provision for loan losses</t>
  </si>
  <si>
    <t>Other income (expense):</t>
  </si>
  <si>
    <t>(Loss) before provision for income taxes</t>
  </si>
  <si>
    <t>Provision for income taxes</t>
  </si>
  <si>
    <t>Net (loss) before noncontrolling interests</t>
  </si>
  <si>
    <t>Net income (loss) attributable to common stockholders</t>
  </si>
  <si>
    <t>Discontinued operations</t>
  </si>
  <si>
    <t>Net income from discounted operations, net of tax</t>
  </si>
  <si>
    <t>Less: Net income attributable to the Noncontrolling interests</t>
  </si>
  <si>
    <t>Net (loss) income attributable to common stockholders-discontinued operations</t>
  </si>
  <si>
    <t>Net (loss) income</t>
  </si>
  <si>
    <t>Net (loss) income attributable to common stockholders</t>
  </si>
  <si>
    <t>Assuming dilution</t>
  </si>
  <si>
    <t>Continuing operations</t>
  </si>
  <si>
    <t>Total</t>
  </si>
  <si>
    <t>Basic</t>
  </si>
  <si>
    <t>Discontinuing operations</t>
  </si>
  <si>
    <t>Weighted average shares outstanding</t>
  </si>
  <si>
    <t>Basic and diluted</t>
  </si>
  <si>
    <t>Comprehensive income</t>
  </si>
  <si>
    <t>Net income (loss) before noncontrolling interests</t>
  </si>
  <si>
    <t>Foreign currency translation adjustment</t>
  </si>
  <si>
    <t>Total comprehensive (loss) income</t>
  </si>
  <si>
    <t>Comprehensive (loss) income attributable to noncontrolling interests</t>
  </si>
  <si>
    <t>Net comprehensive (loss) income attributable to common stockholders</t>
  </si>
  <si>
    <t>Consolidated Statements of Cash Flows (Unaudited) - USD ($)</t>
  </si>
  <si>
    <t>Cash flows from operating activities:</t>
  </si>
  <si>
    <t>Net (loss)</t>
  </si>
  <si>
    <t>Adjustments to reconcile net (loss) to net cash provided by (used in) operating activities:</t>
  </si>
  <si>
    <t>Depreciation</t>
  </si>
  <si>
    <t>Provision for (reduction of) allowance for loan losses</t>
  </si>
  <si>
    <t>Deferred income taxes</t>
  </si>
  <si>
    <t>Changes in operating assets and liabilities:</t>
  </si>
  <si>
    <t>(Increase) in accounts receivable</t>
  </si>
  <si>
    <t>(Increase) in loans receivable</t>
  </si>
  <si>
    <t>Decrease in advance to suppliers</t>
  </si>
  <si>
    <t>(Increase) in deferred cost-related party</t>
  </si>
  <si>
    <t>(Increase) decrease in prepaid expenses</t>
  </si>
  <si>
    <t>Decrease in interest receivables</t>
  </si>
  <si>
    <t>Decrease (increase) in other receivables</t>
  </si>
  <si>
    <t>Increase in accounts payable</t>
  </si>
  <si>
    <t>Increase in loans payable</t>
  </si>
  <si>
    <t>(Decrease) in accrued expenses</t>
  </si>
  <si>
    <t>Increase (decrease) in deferred revenue</t>
  </si>
  <si>
    <t>Increase in payable to shareholder</t>
  </si>
  <si>
    <t>Increase in accrued interest payables</t>
  </si>
  <si>
    <t>(Decrease) increase in taxes payable</t>
  </si>
  <si>
    <t>(Decrease) increase in other payables</t>
  </si>
  <si>
    <t>Net cash provided by (used in) operating activities</t>
  </si>
  <si>
    <t>Cash flows from investing activities:</t>
  </si>
  <si>
    <t>Equipment purchased</t>
  </si>
  <si>
    <t>Loan receivable</t>
  </si>
  <si>
    <t>Net cash (used in) investing activities</t>
  </si>
  <si>
    <t>Cash flows from financing activities:</t>
  </si>
  <si>
    <t>Repayment of loans from customers</t>
  </si>
  <si>
    <t>Proceeds from issuance of shares</t>
  </si>
  <si>
    <t>Repayments of related party debt</t>
  </si>
  <si>
    <t>Loan from individuals</t>
  </si>
  <si>
    <t>Net cash provided by financing activities</t>
  </si>
  <si>
    <t>Effect of exchange rate changes on cash,</t>
  </si>
  <si>
    <t>Net change in cash</t>
  </si>
  <si>
    <t>Cash, beginning balance</t>
  </si>
  <si>
    <t>Cash, ending balance</t>
  </si>
  <si>
    <t>Supplemental disclosure of cash flow information</t>
  </si>
  <si>
    <t>Cash paid for interest</t>
  </si>
  <si>
    <t>Cash paid for income taxes</t>
  </si>
  <si>
    <t>Organization</t>
  </si>
  <si>
    <t>Organization [Abstract]</t>
  </si>
  <si>
    <t>ORGANIZATION</t>
  </si>
  <si>
    <t>1. ORGANIZATION Consumer Capital Group, Inc. (“CCG” or the “Company”) was incorporated in Delaware on April 25, 2008. The accompanying consolidated financial statements include the financial statements of the Company, its wholly owned subsidiaries, and an affiliated PRC entity (“Affiliated PRC Entity”) that is controlled through contractual arrangements. On February 5, 2010, in connection with the execution of a Stock Right Transfer Agreement, America Pine Group Inc. transferred both 100% of the stock rights of its wholly owned subsidiary Arki (Beijing) E-commerce Technology Co., Ltd. and 100% of its stock rights of America Pine (Beijing) Bio-Tech to Consumer Capital Group, Inc., a California corporation and wholly owned subsidiary of the Company (“CCG California”). On February 4, 2011, pursuant to a Plan and Agreement of Merger by and among Mondas Minerals Corp., its wholly owned subsidiary, CCG Acquisition Corp., a Delaware corporation (“CCG Delaware”), CCG California, and Scott D. Bengfort, Mondas Minerals Corp. merged its wholly-owned subsidiary CCG Delaware into CCG California, with CCG California surviving and CCG Delaware ceasing to exist. On February 7, 2011, the Company formed a new wholly-owned subsidiary by the name of “Consumer Capital Group Inc.” (“CCG Name Sub”) in Delaware solely for purposes of changing its corporate name to “Consumer Capital Group Inc.” in conjunction with the closing of the Merger. On February 17, 2011, the Company changed its name to Consumer Capital Group Inc. pursuant to a Certificate of Ownership filed with the Secretary of State of Delaware by merging CCG Name Sub into the Company with the Company surviving and CCG Name Sub ceasing to exist. Unless the context specifies otherwise, references to the “Company” refers to CCG California prior to the Merger and the Company, its subsidiaries and Affiliated PRC Entity combined after the Merger. The Company is principally engaged in the development and operation of its nationwide online retailing platform “Chinese Consumer Market Network” at www.ccmus.com, which provides a variety of manufacturers and distributors a platform to promote and sell products and services directly to consumers. The Company’s principal operations and geographic markets are in the People’s Republic of China (“PRC”). Post merger, Consumer Capital Group Inc. is authorized to issue up to 100,000,000 shares of common stock, par value $0.0001 per share. On February 4, 2011, Consumer Capital Group Inc. effected a reverse stock split (the “Stock Split”), as a result of which each 21.96 shares of Consumer Capital Group’s common stock then issued and outstanding was converted into one share of Mondas Minerals’ common stock. Immediately prior to the Merger, Consumer Capital Group, Inc. had 390,444,109 shares of its common stock issued and outstanding. In connection with the Merger, Mondas Minerals issued 17,777,778 shares of its common stock in exchange for the issued and outstanding shares of common stock of CCG California. Immediately prior to the closing of the Merger, there were 2,500,000 issued and outstanding shares of the Company’s common stock, 60% of which were held by the then principal stockholder, CEO, and sole director of the Company, Mr. Bengfort. As a part of the Merger, CCG paid $335,000 in cash to Mr. Bengfort in exchange for his agreement to enter into various transaction agreements relating to the Merger, as well as the cancellation of 1,388,889 shares of the Company’s common stock directly held by him, constituting 92.6% of his pre-Merger holdings of Company common stock. SHANGHAI ZHONGHUI Established on May 26, 2014, under PRC laws, Shanghai Zhonghui Financial Information Services Corp. (“Shanghai Zhonghui”) offers financing and investment opportunities for small to medium sized business and investors, including outsource of financial information technologies, investment management, investment consulting, as well as other related asset management services in China. On December 23, 2014, the Company and Shanghai Zhonghui entered into a Share Exchange Agreement (the “Agreement”), pursuant to which the Company agreed to acquire 51% of the capital stock of Shanghai Zhonghui (the “Acquisition”). Pursuant to the terms of the Agreement, the Company agreed to issue 5,000,000 shares of the Company’s common stock, par value $0.0001 per share (the “Common Stock”), to certain individuals affiliated with Shanghai Zhonghui (the “Affiliates”), valued at $1.00 per share for a total of $5,000,000 or approximately 31,000,000 RMB, to exchange 51% of the capital stock of Shanghai Zhonghui. On December 28, 2016, the Company and Yanbian Yaotian Gas Group Co., Ltd, (the “Purchaser”) a company incorporated under the laws of the People’s Republic of China, entered into a definitive agreement to sell all of its interests in Shanghai Zhonghui for nil consideration. As of December 31, 2016, the results of operations of Shanghai Zhonghui business are reflected in the Company’s consolidated financial statements as discontinued operations. YIN HANG Yin Hang Financial Information Service (Shanghai) Co., Limited (“Yin Hang”) was incorporated on November 22, 2013 under the laws of the People’s Republic of China (“PRC” or “China”). The Company collects service fees calculated based on the complexity, required time, contents and commercial value of the credit risks assessment services provided to lenders and borrowers on a third party peer to peer (“P2P”) online lending platform. On December 1, 2016, the Company through its variable interest entity, America Arki Network Service Beijing Co., Ltd entered into a Share Exchange Agreement with Yin Hang Financial Information Service (Shanghai) Co., Ltd, pursuant to the Agreement, the Company agreed to acquire 100% of the capital stock of Yin Hang in exchange for the issuance of 4,680,000 shares of Company’s common stock. Pursuant to the terms of the Agreement, all Acquisition Shares were locked up for one year upon issuance and Yin Hang’s investor may sell up to 2% of the Acquisition Shares after such lock-up period. Further to the supplementary agreement dated March 28, 2017, as a payment for assisting in the acquisition, the Company also agreed to issue 320,000 additional shares of Common Stock to a third party, Yu Yang. Details of the Company’s wholly owned subsidiaries and its Affiliated PRC Entity as of June 30, 2017 are as follows:
Company Date of Establishment Place of Establishment Percentage of Ownership by the Company Principal Activities
Consumer Capital Group Inc. (“CCG California”) October 14, 2009 California USA 100% U.S. holding company and headquarters of the consolidated entities. Commencing in July 2011, CCG performs the U.S. e-commerce operations.
Arki Beijing Ecommerce Technology Corp. (“Arki Beijing”) March 6, 2008 PRC 100% (1) Maintains the various computer systems, software and data. Owns the intellectual property rights of the “consumer market network”. Performed principal ecommerce operations prior to December 2010.
Company Date of Establishment Place of Establishment Percentage of Ownership by the Company Principal Activities
America Pine Beijing BioTech, Inc. (“America Pine Beijing”) March 21, 2007 PRC 100% (1) Import and sales of healthcare products from the PRC. This operation ceased February 5, 2010. It currently assists in payment collection for its e-commerce business.
America Arki Fuxin Network Management Co. Ltd. November 26, 2010 PRC 100% (1) Commencing in December 2010, performs the principal daily e-commerce operations, transactions and management of the “consumer market network”.
America Arki Network Service Beijing Co. Ltd. (“Arki Network Service” and Affiliated PRC Entity”) November 26, 2010 PRC 0% (2) Entity under common control through relationships between Fei Gao and the Company. Holds the business license and permits necessary to conduct e-commerce operations in the PRC and maintains compliance with applicable PRC laws.
Yin Hang Financial Information Service (Shanghai) Co., Ltd (“Yin Hang”) November 22, 2013 PRC 100% (1) Collects service fees calculated based on the complexity, required time, contents and commercial value of the credit risks assessment services provided to the lenders and borrowers on a third party peer to peer (“P2P”) online lending platform.
Arki Tianjin Asset Management LLP. (“Arki Tianjin”) October 22, 2015 PRC 51% (3) Offer assets management, management consulting, internet information service as well as advertising design, production, agent, publishing.
Shanghai Zhonghui Financial Information Services LTD. (“Shanghai Zhonghui”) May 26, 2014 PRC 0% (4)
Offer financing and investment opportunities for small to medium sized business and investors, including outsource of financial information technologies, investment management, investment consulting, as well as other related asset management services in China. As of December 31, 2016, the results of operations of Shanghai Zhonghui are reflected in the Company’s consolidated financial statements as “discontinued operations.”
(1) Wholly foreign owned entities (WFOE)
(2) VIE
(3) Arki Network Service owned entities
(4) Discontinued operation sold on December 28, 2016 In order to comply with PRC laws and regulations which prohibit foreign control of companies involved in internet content, the Company operates its website using the licenses and permits held by Arki Network Service, a 100% PRC owned entity. The equity interests of Arki Network Service are legally held directly by Mr. Jianmin Gao and Mr. Fei Gao, shareholders and directors of the Company. The effective control of Arki Network Service is held by Arki Beijing and Arki Fuxin through a series of contractual arrangements (the “Contractual Agreements”). As a result of the Contractual Agreements, Arki Beijing and Arki Fuxin maintain the ability to control Arki Network Service, and are entitled to substantially all of its economic benefits and are obligated to absorb all of its losses. Therefore, the Company consolidates Arki Network Service as a variable interest entity (“VIE”) in accordance with SEC Regulation SX-3A-02 and Accounting Standards Codification (“ASC”) 810, “Consolidation.” The following is a summary of the Contractual Agreements of the Company’s VIE structure: The shareholders of Arki Network Service, namely Mr. Jianmin Gao and Mr. Fei Gao, entered into a loan agreement with Arki Fuxin on February 3, 2011. Under this loan agreement, Arki Fuxin granted an interest-free loan of RMB 1.0 million to Mr. Jianmin Gao and Mr. Fei Gao, collectively, for their capital contributions to Arki Network Service, as required by the PRC. The term of the loan is for ten years from the date of execution until the date when Arki Fuxin requests repayment. Arki Fuxin may request repayment of the loan with 30 days’ advance notice. The loan is not repayable at the discretion of the shareholders and is eliminated upon consolidation. The shareholders of Arki Network Service entered into an option agreement with Arki Fuxin on February 3, 2011, under which the shareholders of Arki Network Service jointly and severally granted to Arki Fuxin an option to purchase their equity interests in Arki Network Service. The purchase price will be set off against the loan repayment under the loan agreement. Arki Fuxin may exercise such option at any time until it has acquired all equity interests of Arki Network Service or freely transferred the option to any third party and such third party assumes the rights and obligations of the option agreement. Arki Fuxin and Arki Network Service entered into an exclusive business cooperation agreement deemed effective on November 26, 2010, under which Arki Network Service engaged Arki Fuxin as its exclusive provider of technical support, consulting services, maintenance and other commercial services. Arki Network Service shall pay to Arki Fuxin service fees determined based on the net income of Arki Network Service and which are eliminated in consolidation. Arki Fuxin shall exclusively own any intellectual property arising from the performance of this agreement. This agreement has a term of ten years from the effective date and can only be terminated mutually by the parties in a written agreement. During the term of the agreement, Arki Network Service may not enter into any agreement with third parties for the provision of identical or similar service without the prior consent of Arki Fuxin. The shareholders of Arki Network Service entered into a share pledge agreement with Arki Fuxin on February 3, 2011 under which the shareholders pledged all of their equity interests in Arki Network Service to Arki Fuxin as collateral for all of the payments due to Arki Fuxin and to secure their obligations under the above agreements. The shareholders of Arki Network Service may not transfer or assign the shares or the rights and obligations in the share pledge agreement or create or permit any pledges which may have an adverse effect on the rights or benefits of Arki Fuxin without Arki Fuxin’s preapproval. Arki Fuxin is entitled to transfer or assign in full or in part the shares pledged. In the event of default, Arki Fuxin, will be entitled to request immediate repayment of the loan or to dispose of the pledged equity interests through transfer or assignment. The shareholders of Arki Network Service entered into a power of attorney agreement with Arki Fuxin effective on November 26, 2010 under which the shareholders irrevocably appointed Arki Beijing and Arki Fuxin to vote on their behalf on all matters they are entitled to vote on, including matters relating to the transfer of any or all of their respective equity interests in the entity and the appointment of the chief executive officer and other senior management members.</t>
  </si>
  <si>
    <t>Summary of Significant Accounting Policies</t>
  </si>
  <si>
    <t>Summary of Significant Accounting Policies [Abstract]</t>
  </si>
  <si>
    <t>SUMMARY OF SIGNIFICANT ACCOUNTING POLICIES</t>
  </si>
  <si>
    <t>2. SUMMARY OF SIGNIFICANT ACCOUNTING POLICIES Basis of accounting and presentation The accompanying consolidated financial statements have been prepared in accordance with accounting principles generally accepted in the United States of America. The consolidated financial statements include those of the Company and its wholly-owned subsidiaries based in the PRC, which include America Pine Beijing, Arki Beijing, Arki Fuxin, Yin Hang, 51% majority ownership in Arki Tianjin, and the discontinued operation Shanghai Zhonghui, which was consolidated only for the three and six months ended June 30, 2016. As a result of contractual arrangements, the Company consolidates Arki Network Service in accordance with SEC Regulation SX-3A-02 and Accounting Standards Codification (“ASC”) 810, “ Consolidation The unaudited interim consolidated financial statements of the Company as of June 30, 2017, and for the three and six months ended June 30, 2017 and 2016 have been prepared in accordance with accounting principles generally accepted in the United States of America (“GAAP”) and the rules and regulations of the Securities and Exchange Commission (the “SEC”) which apply to interim financial statements. Accordingly, they do not include all of the information and footnotes normally required by accounting principles generally accepted in the United States of America for annual financial statements. The interim consolidated financial information should be read in conjunction with the consolidated financial statements and the notes thereto, included in the Company’s Form 10-K filed with the SEC. In the opinion of management, such information contains all adjustments, consisting only of normal recurring adjustments, necessary for a fair presentation of the results for the periods presented. The results of operations for the three and six months ended June 30, 2017 and 2016 are not necessarily indicative of the results to be expected for future quarters or for the year ending December 31, 2017. All consolidated financial statements and notes to the consolidated financial statements are presented in United States dollars (“US Dollar” or “US$” or “$”). Variable interest entity Pursuant to Financial Accounting Standards Board (“FASB”) Accounting Standards Codification (“ASC”) Section 810, “ Consolidation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 facto agents, have the unilateral ability to exercise those rights. Arki Network Service’s actual stockholders do not hold any kick-out rights that affect the consolidation determination. Through the VIE agreements disclosed in Note 1, the Company is deemed the primary beneficiary of Arki Network Service. Accordingly, the results of Arki Network Service have been included in the accompanying consolidated financial statements. Arki Network Service has no assets that are collateral for or restricted solely to settle their obligations. The creditors of Arki Network Service do not have recourse to the Company’s general credit. The following financial statement amounts and balances of Arki Network Service have been included in the accompanying consolidated financial statements:
June 30, 2017 December 31,
(Unaudited)
TOTAL ASSETS $ 718,986 $ 1,092,474
TOTAL LIABILITIES $ 2,254,665 $ 2,445,343
Three Months ended June 30,
Six Months ended June 30,
2017 2016 2017 2016
(Unaudited) (Unaudited) (Unaudited) (Unaudited)
Net loss $ (130,904 ) $ (105,901 ) $ (147,781 ) $ (293,799 ) Use of estimates The preparation of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 Foreign currency translations Almost all of the Company assets are located in the PRC. The functional currency for the Company’s operations is the Renminbi (“RMB”). The Company uses the United States Dollar (“US Dollar” or “US$” or “$”) for financial reporting purposes. The financial statements of the Company have been translated into US Dollars in accordance with FASB ASC Section 830, “ Foreign Currency Matters All asset and liability accounts have been translated using the exchange rate in effect at the balance sheet date. Equity accounts have been translated at their historical exchange rates when the capital transactions occurred. Statements of operations and comprehensive income (loss) and cash flows have been translated using the average exchange rate for the periods presented. Adjustments resulting from the translation of the Company’s financial statements are recorded as other comprehensive income (loss). The exchange rates used to translate amounts in RMB into US Dollars for the purposes of preparing the financial statements are as follows:
June 30, 2017 December 31,
(Unaudited)
Balance sheet items, except for stockholders’ equity, as of periods end 0.1475 0.1440
Three Months Ended
June 30, 2017 June 30, 2016
(Unaudited)
0.1457 0.1533
Six Months Ended
June 30, 2017 June 30, 2016
(Unaudited) (Unaudited)
Amounts included in the statements of operations and comprehensive income (loss) and cash flows for the periods presented 0.1455 0.1531 Foreign currency translation adjustments of $192,511 and $9,419 for the three months ended June 30, 2017 and 2016, respectively, and $(31,984) and $(22,144) for the six months ended June 30, 2017 and 2016, respectively, have been reported as other comprehensive income (loss). Other comprehensive income (loss) of the Company consists entirely of foreign currency translation adjustments. Although PRC government regulations now allow convertibility of the RMB for current account transactions, significant restrictions still remain. Hence, such translations should not be construed as representations
that the RMB could be converted into US Dollars at that rate or any other rate. The value of the RMB against the US Dollar and other currencies may fluctuate and is affected by, among other things, changes in the PRC’s political and economic conditions. Any significant revaluation of the RMB may materially affect the Company’s financial condition in terms of US Dollar reporting. Revenue recognition We recognize revenue from services rendered when the following four revenue recognition criteria are met: persuasive evidence of an arrangement exists, delivery has occurred or services have been rendered, the selling price is fixed or determinable, and collectability is reasonably assured. E-commerce Revenue Recognition The Company evaluates whether it is appropriate to record the net amount of sales earned as commissions. The Company is not the primary obligor nor is it subject to inventory risk as the agreements with its suppliers specify that they have the responsibility to provide the product or service to the customer. Also, the amounts it earns from its vendors/suppliers is based on a fixed percentage and bound contractually. Additionally, the Company does not have any obligation to resolve disputes between the vendors and the customers that purchase the products on its website. Any disputes involving damaged, non-functional, product returns, and/or warranty defects are resolved between the customer and the vendor. The Company has no obligation for right of return and/or warranty for any of the sales completed using its website. Since the Company is not primarily obligated and amounts earned are determined using a fixed percentage, a fixed-payment schedule, or a combination of the two, it records its revenues as commissions earned on a net basis. The Company records deferred revenue when cash is received in advance of the performance of services or delivery of goods. Deferred revenue is also recorded to account for the seven-day grace period offered to customers for potential product disputes, if any. Servicing fee income Borrowers typically pay the Company a servicing fee on each payment received. The service fees compensate the Company for the costs it incurs in servicing the related loan, including managing funding from investors, payments to investors and maintaining borrower’ account portfolios. The Company records servicing fees paid by borrower as a component of operating revenue when received. Yin Hang provides credit risks assessment services to the borrowers and lenders on a third party P2P online lending platform. The service fees are calculated based on complexity, required time, contents and commercial value of the coordination services between borrowers and lenders and are collected when the loan agreements are signed by all parties but before releasing the money to the borrowers. Interest income on loans Interest on loan receivables is accrued monthly in accordance with their contractual terms and recorded in accrued interest receivable. The Company does not charge a prepayment penalty if they repay the loans in advance with or without notice. Discontinued Operations “Presentation of Financial Statements (Topic 205) and Property, Plant and Equipment (Topic 360): Reporting Discontinued Operations and Disclosures of Disposals of Components of an Entity” was effective for the Company during the three months ended December 31, 2016. The amendments contained in this update change the criteria for reporting discontinued operations and enhance the reporting requirements for discontinued operations. Under the revised standard, a discontinued operation must represent a strategic shift that has or will have a major effect on an entity’s operations and financial results. Examples could include a disposal of a major line of business, a major geographical area, a major equity method investment, or other major parts of an entity. The revised standard also allows an entity to have certain continuing cash flows or involvement with the component after the disposal. Additionally, the standard requires expanded disclosures about discontinued operations that will provide financial statement users with more information about the assets, liabilities, income, and expenses of discontinued operations. The Company accounted for the sales of Shanghai Zhonghui during 2016 as a discontinued operation pursuant to this standard. Refer to Note 15 for additional details. Non-controlling interest Noncontrolling interests in our 51% owned subsidiaries are recorded as a component of our equity, separate from the Company’s equity. Purchase or sales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Comprehensive income (loss) Comprehensive income (loss) includes all changes in equity except those resulting from investments by owners and distributions to owners. Among other disclosures, Accounting Standards Codification (ASC) 220, Comprehensive Income, requires that all items that are required to be recognized under current accounting standards as components of comprehensive income be reported in a financial statement that is displayed with the same prominence as other financial statements. For the periods presented, the Company’s comprehensive income (loss) includes net income (loss) and foreign currency translation adjustments and is presented in the consolidated statements of operations and comprehensive income (loss). Earnings per share The Company calculates basic earnings per share by dividing its net income (loss) by the weighted average number of common shares outstanding for the period, without considering common stock equivalents. Diluted EPS is computed by dividing net income by the weighted average number of common shares outstanding for the period and the weighted average number of dilutive common stock equivalents, such as options and warrants. Options and warrants are only included in the calculation of diluted EPS when their effect is not anti-dilutive or the Company has a loss Cash and cash equivalents The Company considers all demand and time deposits and all highly liquid investments with an original maturity of three months or less to be cash equivalents. Loans receivable Loans receivable primarily represents the principle lent to the borrowers. Management regularly reviews the aging of the loans receivable and changes in payment trends and records an allowance when management believes collection of amounts due are at risk. Loans receivable considered uncollectible are written off after exhaustive efforts at collection. Allowance for loan losses The allowance for loan losses is maintained at a level considered adequate to provide for losses that can be reasonably anticipated. Management performs a quarterly evaluation of the adequacy of the allowance. The allowance is based on the Company’s past loan loss history,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Company calculates the provision amount as below:
1. General Reserve - is based on the total loan receivable balance and to be used to cover unidentified probable loan loss. The General Reserve is required to be no less than 1% of total loans receivable.
2. Specific Reserve - is an allowance set aside covering losses due to risks related to a particular country, region, industry, borrower or type of loan. The reserve rate can also be decided based on management’s estimate of loan collectability. Interest receivable Interest receivable represents the amount of interest that has been earned as of the balance sheet date, but which has not yet been received in cash. Management regularly reviews the aging of interest receivable and changes in payment trends and records an allowance when management believes collection of amounts due are at risk. Interest receivable considered uncollectible is
written off after exhaustive efforts at collection. Loans from individuals Loans from individuals primarily represent the principle of lending funds received from the individuals through the Company’s internet platform. The interest rates of such loans are 8% - 18% per annum with a term lasting from 6 months to one year. Property and equipment, net Property and equipment is recorded at cost and consists of computer equipment, office equipment and furniture and is depreciated using the straight-line method over the estimated useful lives of the related assets (generally three years or less). Costs incurred for maintenance and repairs are expensed as incurred and expenditures for major replacements and improvements are capitalized and depreciated over their estimated remaining useful lives. Intangible assets, net Intangible assets, comprising intellectual property rights (the credit risk assessment system) are stated at cost less accumulated amortization. Amortization is computed using the straight-line method over the estimated useful lives of 20 years. Impairment of long-lived assets The Company evaluates long-lived assets for impairment whenever events or changes in circumstances (such as a significant adverse change in market conditions that will impact the future use of the assets) indicate its net book value may not be recoverable. When these events occur, the Company compares the projected undiscounted future cash flows associated with the related asset or group of assets over its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currently believes there is no impairment of its long-lived assets. There can be no assurance, however, that market conditions will not change or demand for the Company’s products will continue. Either of these could result in the future impairment of long-lived assets. As of June 30, 2017 and December 31, 2016, the Company has not experienced impairment losses on its long-lived assets for both the continuing and discontinued operations. However, there can be no assurances that demand for the Company’s products or services will continue, which could result in an impairment of long-lived assets in the future. Fair value of financial instruments FASB ASC 820, “Fair Value Measurement”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Company did not identify any assets or liabilities that are required to be presented at fair value on a recurring basis. Carrying values of non-derivative financial instruments, including cash, accounts receivable, prepaid expenses, other receivables, accounts payable, taxes payable, accrued liabilities and other payables, approximated their fair values due to the short nature of these financial instruments. There were no changes in methods or assumptions during the periods presented. Income taxes The Company accounts for income taxes in accordance with FASB ASC 740, “ Income Taxe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June 30, 2017 and December 31, 2016, the Company does not have a liability for any unrecognized tax benefits. The Company’s tax filings are subject to examination by the tax authorities. The tax years of 2013 and 2014 and 2015 remain open to examination by tax authorities in the PRC. Generally, the Company remains subject to PRC examination of its income tax returns annually. It believes that its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the Company did not record a cumulative effect adjustment related to the adoption of ASC 740. Its policy for recording interest and penalties associated with income-based tax audits is to record such items as a component of income taxes. Its tax provision for interim periods is determined using an estimate of our annual effective tax rate based on rates established within the PRC and, adjusted for discrete items, if any, that are taken into account in the relevant period. Each quarter the Company updates its estimate of the annual effective tax rate, and if the estimated tax rate changes, the Company makes a cumulative adjustment.</t>
  </si>
  <si>
    <t>Recently Issued Accounting Standards</t>
  </si>
  <si>
    <t>Recently Issued Accounting Standards [Abstract]</t>
  </si>
  <si>
    <t>RECENTLY ISSUED ACCOUNTING STANDARDS</t>
  </si>
  <si>
    <t>3. RECENTLY ISSUED ACCOUNTING STANDARDS In November 2016, the Financial Accounting Standards Board (“FASB”) issued Accounting Standards Update (“ASU”) No. 2016-18, “Statement of Cash Flows: Restricted Cash”. In June 2016 the FASB issued ASU 2016-13, “Financial Instruments - Credit Losses (Topic 326): Measurement of Credit Losses on Financial Instruments” In August 2016, the FASB issued ASU No. 2016-15, “Statement of Cash Flows (Topic 230)” In May 2016, the FASB issued ASU No. 2016-11 “Revenue Recognition (Topic 605) and Derivatives and Hedging (Topic 815)” In May 2016, FASB issued ASU No. 2016-12 “Revenue from Contracts with Customers (Topic 606)” In April 2016, FASB issued Accounting Standards Update No. 2016-10, “Revenue from Contracts with Customers (Topic 606)” In February 2016, the FASB issued ASU
2016-02 “Leases.” In March 2015, the FASB issued ASU 2015-03 “Interest – Imputation of Interest (Subtopic 835-30)”</t>
  </si>
  <si>
    <t>Prepaid Expenses</t>
  </si>
  <si>
    <t>Prepaid Expenses [Abstract]</t>
  </si>
  <si>
    <t>PREPAID EXPENSES</t>
  </si>
  <si>
    <t xml:space="preserve">4. PREPAID EXPENSES Prepaid expenses consisted of the following as of June 30, 2017 and December 31, 2016:
June 30, 2017 December 31,
(Unaudited)
Prepaid website services $ - $ 83,898
Prepaid income taxes 89,515 -
Prepaid rent 79,427 1,200
Total prepaid expenses $ 168,942 $ 85,098 </t>
  </si>
  <si>
    <t>Loans Receivable, Net</t>
  </si>
  <si>
    <t>Loans Receivable, Net/Other Receivables [Abstract]</t>
  </si>
  <si>
    <t>LOANS RECEIVABLE, NET</t>
  </si>
  <si>
    <t>5. LOANS RECEIVABLE, NET The monthly interest rates on loan issued range from 8% to 30% for the six months ended June 30, 2017. As of June 30, 2017 and December 31, 2016, the total loan receivables balance was $797,808 and $683,496, and nil and 63% of the loan receivables were issued to three third-party small business borrowers. Loan receivables consisted of the following as of June 30, 2017 and December 31, 2016:
June 30, 2017 December 31,
(Unaudited)
Loans receivable $ 814,090 $ 683,496
Allowance for loan losses (16,282 ) -
Loans receivable, net $ 797,808 $ 683,496 The loans primarily consist of factoring loans. According to the outstanding contracts during the reporting period, the maturity terms ranged from 3 months to 6 months. The allowance for loan losses is maintained at a level considered adequate to provide for losses that can be reasonably anticipated. Management performs a quarterly evaluation of the adequacy of the allowance. The allowance is based on the Company’s past loan loss history,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is calculated at portfolio-level since our loans portfolio is typically of smaller balance homogenous loans and is collectively evaluated for impairment. Finally, as appropriate, the Company also considers individual borrower circumstances and the condition and fair value of the loan collateral, if any. While management uses the best information available to make loan loss allowance evaluations, adjustments to the allowance may be necessary based on changes in economic and other conditions or changes in accounting guidance. For the six months ended June 30, 2017 and the year ended December 31, 2016, the Company believes that all loans can be collected and allowance for loan losses were $16,282 and nil. Loans with modified terms are classified as troubled debt restructurings if the Company grants such borrowers concessions and it is deemed that those borrowers are experiencing financial difficulty. Concessions granted under a troubled debt restructuring generally involve a temporary below market rate reduction in interest rate or an extension of a loan’s stated maturity date. Non-accrual troubled debt restructurings are restored to accrual status if principal and interest payments, under the modified terms, are current for six consecutive months after modification. Loans classified as troubled debt restructurings are designated as impaired.</t>
  </si>
  <si>
    <t>Other Receivables</t>
  </si>
  <si>
    <t>OTHER RECEIVABLES</t>
  </si>
  <si>
    <t>6. OTHER RECEIVABLES Other receivables consist of the following as of June 30, 2017 and December 31, 2016: June 30, 2017 December 31, (Unaudited) Advances to unrelated third-parties $ 1,687,840 $ 2,913,273 Other deposits - 417,855 Total $ 1,687,840 $ 3,331,128</t>
  </si>
  <si>
    <t>Property and Equipment, Net</t>
  </si>
  <si>
    <t>Property and Equipment, Net [Abstract]</t>
  </si>
  <si>
    <t>PROPERTY AND EQUIPMENT, NET</t>
  </si>
  <si>
    <t>7. PROPERTY AND EQUIPMENT, NET Property and equipment consisted of the following as of June 30, 2017 and December 31, 2016:
June 30, 2017 December 31,
(Unaudited)
Office equipment &amp; computers $ 41,210 $ 40,233
Equipment 60,495 59,060
Office furniture &amp; fixtures 64,082 62,560
Motor vehicles 21,213 20,710
187,000 182,563
Less: accumulated depreciation (96,702 ) (80,738 )
Total property and equipment, net $ 90,298 $ 101,825 Depreciation expense for the three months ended June 30, 2017 and 2016 was $11,527 and $9,674, and $5,764 and $14,804 for the six months ended for June 30, 2017 and 2016, respectively.</t>
  </si>
  <si>
    <t>Intangible Assets, Net</t>
  </si>
  <si>
    <t>Intangible Assets, Net [Abstract]</t>
  </si>
  <si>
    <t>INTANGIBLE ASSETS, NET</t>
  </si>
  <si>
    <t>8. INTANGIBLE ASSETS, NET
June 30, 2017 December 31,
(Unaudited)
Credit risks assessment system $ 1,769,760 $ 1,727,912
Less: accumulated amortization (324,456 ) (273,586 )
Total intangible assets, net $ 1,445,304 $ 1,454,326 The Company obtained the intangible assets from the acquisition of Yin Hang. As of December 31, 2016, all of Yin Hang’s intangible assets are held by the Company. No significant residual value is estimated for these intangible assets. For the three months ended June 30, 2017 and 2016, the Company recorded $27,001 and $0 amortization respectively on the intangible asset - credit risk assessment system. For the six months ended June 30, 2017 and 2016, the Company recorded $50,870 and $0 amortization respectively on the intangible asset - credit risks assessment system.</t>
  </si>
  <si>
    <t>Loans from Individuals</t>
  </si>
  <si>
    <t>Loans From Individuals [Abstract]</t>
  </si>
  <si>
    <t>LOANS FROM PAYABLE</t>
  </si>
  <si>
    <t>9. LOANS FROM INDIVIDUALS The individuals can invest in loans that are offered through the Company’s marketplace and network. All the loans have maturities from six months to one year with interest rates varying from 8% to 18%. Loans from individuals consisted of the following as of June 30, 2017 and December 31, 2016:
June 30, December 31,
(Unaudited)
Loans from individuals $ 3,821,398 $ 2,332,330 For the three and six months ended June 30, 2017, the Company recorded $967,946 and $1,028,100 respectively on the interest.</t>
  </si>
  <si>
    <t>Payable to Shareholder</t>
  </si>
  <si>
    <t>Payable to Shareholder [Abstract]</t>
  </si>
  <si>
    <t>PAYABLE TO SHAREHOLDER</t>
  </si>
  <si>
    <t>10. PAYABLE TO SHAREHOLDER Caesar Capital Management Ltd. (“Caesar”) a shareholder of the Company, advanced $101,652 and $ 102,035 to the Company as of June 30, 2017 and December 31, 2016, respectively. The payable to Caesar. included amounts due to Caesar of $117,767 and amounts due from Caesar of $16,115 as of June 30, 2017, and amounts due Caesar of $117,767 and amounts due from Caesar of $15,732 as of December 31, 2016. The loans were borrowed by the Company for operating purposes, without collateral, and were due between July 2013 to November 2013, and with an annual interest rate of 6%. On July 1, 2013, the Company entered into an agreement with Caesar Capital Management Ltd. which extends or amends the maturity date for all the existing loans between the Company and Caesar Capital Management Ltd. The loans became due on demand and interest-fee, and the Company was not charged any late payment penalty. Interest expense of nil and nil have been accrued for the years ended June 30, 2017 and December 31, 2016, respectively.</t>
  </si>
  <si>
    <t>Discontinued Operations</t>
  </si>
  <si>
    <t>Discontinued Operations [Abstract]</t>
  </si>
  <si>
    <t>DISCONTINUED OPERATIONS</t>
  </si>
  <si>
    <t xml:space="preserve">11. DISCONTINUED OPERATIONS In accordance with ASU No. 2014-08, “ Reporting Discontinued Operations and Disclosures of Disposals of Components of an Entity On December 28, 2016, the Company and Yanbian Yaotian Gas Group Co., Ltd, (the “Purchaser”) a company incorporated under the laws of the People’s Republic of China, entered into a definitive agreement to sell all of its interests in Shanghai Zhonghui for no consideration. As of December 31, 2016, the results of operations of Shanghai Zhonghui are reflected in the Company’s consolidated financial statements as “discontinued operations.” The disposal represents a strategic shift and has a major effect on the Company’s results of operations. The disposed entities are accounted as discontinued operations in the consolidated financial statements for the six months ended June 30, 2016. A gain of $1,355,432 was recognized on the disposal, which is determined based on the excess of liabilities over assets in the same amount. The significant items included discontinued operations are as follow:
For the six months ended
2017 2106
(Unaudited) (Unaudited)
Revenue $ - $ 5,344,290
Cost of revenue - (2,942,286 )
Business taxes and surcharge - (62,811 )
Operating expenses - (1,034,264 )
Operating income from discontinued operations - 1,304,929
Other expense - -
Provision for loan losses - -
Income from discontinued operations before - 1,304,929
Provision for income taxes - 73,411
Income from discontinued operations $ - $ 1,231,518 Related parties’ transactions from discontinued operations
a) Related parties:
Name of related parties Relationship with the Company
Shanghai Huirong Asset Management Ltd. (“Huirong”) Common Director, Hanzhen Li, between Shanghai Zhonghui Financial Service Information Co., Ltd. and Shanghai Huirong Asset Management Ltd.
Arki Tianjin Asset Management LLP. (“Arki Tianjin”) Subsidiary of the Company, Arki Network Service owned entities
b) The Company had the following related party balances at of June 30, 2017 and December 31, 2016:
June 30, 2017 December 31,
(Unaudited)
Due to related party:
Huirong $ - $ 235,947
Arki Tianjin - 287,942
$ - $ 523,889 </t>
  </si>
  <si>
    <t>Business Acquisition</t>
  </si>
  <si>
    <t>Business Acquisition [Abstract]</t>
  </si>
  <si>
    <t>BUSINESS ACQUISITION</t>
  </si>
  <si>
    <t xml:space="preserve">12. BUSINESS ACQUISITION On The aggregate consideration paid by the Company for the Yin Hang acquisition was 4,680,000 shares and 320,000 of Company’s common stock with stock price $0.51 at the acquisition date of December 1, 2016 to Yin Hang and shareholder Yu Yang, respectively. The fair value of shares exchanged for acquisition totaled $2,550,000. The following table summarizes the purchase price allocation for Yin Hang and the amounts of the assets acquired and liabilities assumed which were based on their estimated fair values as of December 31, 2016:
Cash and cash equivalents $ 16,829
Prepayment 83,898
Deposit and other receivables 2,775,568
Due from a related company 205,591
Property and equipment, net 54,659
Intangible assets 1,454,326
Other payables and accruals (156,919 )
Taxes payable (351,714 )
Net assets $ 4,082,238 The operating results of Yin Hang have been included in the Company’s consolidated financial statements since December 1, 2016, the acquisition date. Intangible assets represent the Credit risk assessment system with an estimated useful life of 20 years The Yin Hang acquisition was accounted for under the acquisition method of accounting, which requires, among other things, that the Company allocate the purchase price to the assets acquired and liabilities assumed based on their fair values as of the acquisition date. The following table summarized the allocation of the Yin Hang purchase price to the fair value of assets acquired and liabilities assumed.
Fair value
Purchase price:
Fair value of common stock exchanged (5,000,000 shares $0.51) $ (2,550,000 )
Allocation of purchase price to net assets acquired:
Net assets acquired as of December 31, 2016 4,082,238
Net loss for the period from December 1 to December 31, 2016 61,481
Bargain purchase gain $ 1,593,719 </t>
  </si>
  <si>
    <t>Income Taxes</t>
  </si>
  <si>
    <t>Income Taxes [Abstract]</t>
  </si>
  <si>
    <t>INCOME TAX</t>
  </si>
  <si>
    <t xml:space="preserve">13. INCOME TAXES The income tax laws of various jurisdictions in which the Company and its subsidiaries operate are summarized as follows: United States Consumer Capital Group Inc. was incorporated in United States, and is subject to corporate income tax rate of 34%. The People’s Republic of China (PRC) Yin Hang Financial Information Service (Shanghai) Co., Limited was incorporated in the People’s Republic of China and subject to PRC income tax at 25%. The Company generated taxable income in the People’s Republic of China for the six months ended June 30, 2017 and did not generate taxable income in the period from December 1, 2016 (date of acquisition) to December 31, 2016. The new EIT Law also imposes a withholding income tax of 10% on dividends distributed by a foreign invested enterpris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Such withholding income tax was exempted under the previous income tax regulations. A reconciliation between the income tax computed at the U.S. statutory rate and the Company’s provision for income tax in the PRC is as follows: The income tax laws of various jurisdictions in which the Company and its subsidiaries operate are summarized as follows:
Three Months ended June 30,
Six Months ended June 30,
2017 2016 2017 2016
(Unaudited) (Unaudited) (Unaudited) (Unaudited)
Tax expense at statutory rate US 34 % 34 % 34 % 34 %
Foreign income not recognized in the U.S. (34 %) (34 %) (34 %) (34 %)
PRC enterprise income tax rate 25 % 25 % 25 % 25 %
Changes in valuation allowance and others (65 %) (25 %) (74 %) (25 %)
Effective income tax rates (40 %) - (49 %) - Income (Loss) before income taxes from continuing operations consists of:
Three Months ended June 30,
Six Months ended June 30,
2017 2016 2017 2016
(Unaudited) (Unaudited) (Unaudited) (Unaudited)
Non-PRC $ (278,207 ) $ (21,393 ) $ (278,207 ) $ (44,603 )
PRC (260,403 ) (425,197 ) (271,675 ) (595,623 )
Total $ (538,610 ) $ (446,590 ) $ (549,882 ) $ (640,226 ) The components of the income tax provision from continuing operations are as follows:
Three Months ended June 30,
Six Months ended June 30,
2017 2016 2017 2016
(Unaudited) (Unaudited) (Unaudited) (Unaudited)
Current taxes $ 217,601 $ - $ 271,907 -
Deferred taxes
Income tax expense $ 217,601 $ - $ 271,907 - The principal components of the Company’s deferred income tax assets and liabilities are as follows:
June 30, 2017 December 31,
(Unaudited)
Deferred tax assets:
Accrued interest payable $ - $ 23,089
Accruals 35,832 34,409
Total $ 35,832 $ 57,498
June 30, 2017 December 31,
(Unaudited)
Deferred tax liabilities:
Accrued interest receivable $ 58,415 $ 57,026
Accrued interest payable 80,609 78,691
Total $ 139,024 $ 135,717 As of June 30, 2017 and December 31, 2016, the Company has a deferred tax asset of $35,832 and $57,498, and a deferred tax liability of $139,024 and $135,717 resulting from certain net operating losses in the PRC, respectively. The ultimate realization of deferred tax assets depends on the generation of future taxable income during the periods in which those net operating losses are available. The Company considers projected future taxable income and tax planning strategies in making its assessment. At present, the Company does not have sufficient operations to generate taxable income in Arki Beijing, America Pine Beijing, Arki Fuxin, Arki Network Service, Arki Tianjin and Yin Hang to conclude that it is more-likely-than-not that the Company will be able to realize all of its tax benefits in the near future and therefore a valuation allowance has been provided for the full value of the deferred tax asset. A valuation allowance will be maintained until sufficient positive evidence exists to support the reversal of any portion or all of the valuation allowance. Should Arki Beijing, America Pine Beijing, Arki Fuxin, Arki Network Service, Arki Tianjin and Yin Hang have sufficient operation to generate taxable income in future periods with a supportable trend; the valuation allowance will be reduced accordingly. As of June 30, 2017 and December 31, 2016, the valuation allowance was $311,052 and $(15,374), respectively. $21,666 and nil of increase in the valuation allowance for each of the six months ended June 30, 2017 and year December 31, 2016, respectively. The components of deferred taxes are as follows from continuing operations at June 30, 2017 and December 31, 2016:
June 30, 2017 December 31,
(Unaudited)
Deferred tax asset from net operating loss carry-forwards $ 346,884 $ 72,872
Valuation allowance (311,052 ) (15,374 )
Deferred tax assets, net $ 35,832 $ 57,498 Taxes payable consisted of the following:
June 30, 2017 December 31,
(Unaudited)
Income tax payable $ - $ 179,808
Other taxes payable 26,739 171,906
Total taxes payable $ 26,739 $ 351,714 </t>
  </si>
  <si>
    <t>Related Party Transactions</t>
  </si>
  <si>
    <t>Related Party Transactions [Abstract]</t>
  </si>
  <si>
    <t>RELATED PARTY TRANSACTIONS</t>
  </si>
  <si>
    <t>14. RELATED PARTY TRANSACTIONS a) Related parties: Name of related parties Relationship with the Company Mr. Jianmin Gao Stockholder, Chief Executive Officer, Chief Financial Officer and Chairman of the Board of the Company Mr. Fei Gao Stockholder, Director and Chief Operating Officer Mr. Dong Yao Stockholder, Director and Chief Technology Officer Ms. Lihua Xiao Stockholder, Management of the Company Ms. Juan Li Stockholder, procurement manager Ms. Zheng Zhong Stockholder, procurement manager Mr. Siheng Hao Stockholder, Son of Lihua Xiao Mr. Yunfeng Du The former shareholder of Yin Hang before Acquisition Zhongxin Shitong (Beijing) Credit Investigation Co., Ltd. (“Zhongxin Credit”) A related company of former shareholder of Yin Hang, Yunfeng Du b) The Company had the following related party balances at June 30, 2017 and December 31, 2016 June 30, 2017 December 31, (Unaudited) Due from related parties: Mr. Dong Yao $ - $ 49,814 Ms. Lihua Xiao - 64,339 Mr. Siheng Hao - 62,771 Ms. Juan Li - 36,453 Zhongxin Credit 831,073 205,591 $ 831,073 $ 418,968 June 30, 2017 December 31, (Unaudited) Due to related parties: Mr. Jianmin Gao $ 32,874 $ 625,242 Mr. Fei
Gao - 482,895 $ 32,874 $ 1,108,137 As of June 30, 2017 and December 31, 2016, the Company was owed from Mr. Dong Yao, $0 and $49,814 without interest and due on demand, respectively. As of June 30, 2017 and December 31, 2016, the Company was owed from Ms. Lihua Xiao, $0 and $64,339 without interest and due on demand, respectively. As of June 30, 2017 and December 31, 2016, the Company was owed from Mr. Siheng Hao, $0 and $62,771 for procurement activities without interest and due on demand, respectively. As of June 30, 2017 and December 31, 2016, the Company was owed from Ms. Juan Li of $0 and $36,453 for procurement activities without interest and due on demand, respectively. As of June 30, 2017 and December 31, 2016, the Company was owed from Zhongxin Credit owed $831,073 and $205,591 without interest and due on demand, respectively. As of June 30, 2017 and December 31, 2016, the Company owed Mr. Jianmin Gao, $32,974 and $625,242 without interest and due on demand, respectively. As of June 30, 2017 and December 31, 2016, the Company owed Mr. Fei Gao, $0 and $482,895 without interest and due on demand, respectively.</t>
  </si>
  <si>
    <t>Commitments and Contingencies</t>
  </si>
  <si>
    <t>Commitments and Contingencies [Abstract]</t>
  </si>
  <si>
    <t>COMMITMENTS AND CONTINGENCIES</t>
  </si>
  <si>
    <t>15. COMMITMENTS AND CONTINGENCIES Operating Leases The Company has entered into lease agreements with various third parties. The terms of such non-cancellable operating leases are one to five years. As of June 30, 2017, the Company was obligated under non-cancellable operating leases minimum rentals as follows: Six months Ended June 30, 2017, 2017 $ 25,809 2018 51,618 2019 51,618 2020 51,618 2021 51,618 Thereafter 51,618 Total $ 283,899 The rent expense for the three months ended June 30, 2017 and 2016 was $12,905 and $38,103, respectively. The rent expense for the six months ended June 30, 2017 and 2016 was $25,809 and $76,206, respectively. Legal Proceeding The Company is not currently a party to any legal proceeding, investigation or claim which, in the opinion of the management, is likely to have a material adverse effect on the business, financial condition or results of operations.</t>
  </si>
  <si>
    <t>Concentration of Credit and Business Risks</t>
  </si>
  <si>
    <t>Concentration of Credit and Business Risks [Abstract]</t>
  </si>
  <si>
    <t>CONCENTRATION OF CREDIT AND BUSINESS RISKS</t>
  </si>
  <si>
    <t>16. CONCENTRATION OF CREDIT AND BUSINESS RISKS Assets that potentially subject the Company to significant concentration of credit risk primarily consist of cash and cash equivalents, accounts receivable and other receivables. The maximum exposure of such assets to credit risk is their carrying amounts as of the balance sheet dates As of June 30, 2017 and December 31, 2016, substantially all of the Company’s cash and cash equivalents were deposited in financial institutions located in the PRC, which management believes are of high credit quality. Management believes the credit risk on bank deposits is limited because the counterparties are banks with high credit-ratings assigned by international credit rating agencies, or state-owned banks in China. Cash includes cash on hand and demand deposits in accounts maintained with state-owned banks within the PRC and the United States of America. Balances at financial institutions or state owned banks within the PRC are not covered by insurance. Non-performance by these institutions could expose the Company to losses for amounts in excess of insured balances. As of June 30, 2017 and December 31, 2016, our bank balances with the banks in U.S. amounted Assets that potentially subject the Company to significant concentration of credit risk primarily consist of cash and cash equivalents, and accounts receivable. The maximum exposure of such assets to credit risk is their carrying amounts as of the balance sheet dates. Non-performance by these institutions could expose the Company to losses for amounts in excess of insured balances. As of June 30, 2017 and December 31, 2016, our bank balances with the banks in U.S. amounted to $536 and $119,569 which are under the U.S. Federal depository insurance coverage of $250,000, respectively. As of June 30, 2017 and December 31, 2016, our bank balances with the banks in the PRC amounted to $1,072,325 and $1,460,640, respectively, which are uninsured and subject to credit risk. We have not experienced nonperformance by these institutions. Financial instruments that potentially subject us to significant concentrations of credit risk consist principally of cash and cash equivalents, loans receivable from borrowers and the related accrued interest receivable. As of June 30, 2017, the Company has four significant borrowers, which accounted for 32% of total loans receivable balance. The aforementioned borrowers paid service fees and interest regularly according to the contract during the reporting period, and the Company believes that the default risk from these borrowers is low in the foreseeable future. The Company’s operations may be adversely affected by significant political, economic and social uncertainties in the PRC. Although the PRC government has been pursuing economic reform policies for more than twenty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 The economy in the PRC has recently started to narrow. On December 15, 2014, the Company entered into six year agreements with the Chief Operating Officer, Mr. Fei Gao, for total compensation of approximately $2,655 (RMB 18,000) per month.</t>
  </si>
  <si>
    <t>Parent Company Only Condensed Financial Information</t>
  </si>
  <si>
    <t>Parent Company Only Condensed Financial Information [Abstract]</t>
  </si>
  <si>
    <t>PARENT COMPANY ONLY CONDENSED FINANCIAL INFORMATION</t>
  </si>
  <si>
    <t>17. PARENT COMPANY ONLY CONDENSED FINANCIAL INFORMATION The following is the condensed financial information of Consumer Capital Group Inc., the US parent, consisting of balance sheets as of June 30, 2017 and December 31, 2016, statements of operations and cash flows for the three and six months ended June 30, 2017 and 2016. Condensed Balance Sheets
ASSETS December 31,
Cash $ 536
Other receivable from 127,754
Due from intercompany 1,945,482
Due from related party 3,550
Prepaid expenses 1,200
Investments in subsidiaries and VIE 3,379,970
Fixed Assets, net 41,584
TOTAL ASSETS $ 5,500,076
LIABILITIES AND STOCKHOLDERS’ EQUITY
Current liabilities:
Due to intercompany $ 532,369
Due to related party 575,512
Payable to Caesar Capital Management Ltd. 117,767
Accrued expenses 8,758
Total current liabilities 1,234,405
Stockholders’ equity:
Common stock, $0.0001 par value, 100,000,000 shares authorized, 32,178,849 shares issued and outstanding as of December 31, 2016. 3,218
Additional paid-in capital 8,121,378
Retained earnings 3,858,925
Total stockholder’s equity 4,265,671
TOTAL LIABILITIES AND STOCKHOLDERS’ EQUITY $ 5,500,076 Condensed Statements of Operations
For the year ended December 31,
Operating expenses:
General and administrative (65,196 )
Other income 6,626
Net (loss) $ (58,571 ) Condensed Statements of Cash Flows
For the year ended December 31,
Cash flows from operating activities:
Net income $ (58,571 )
Depreciation 2,679
Due from related parties (2,550 )
Due from intercompany (1,945,482 )
Other Receivable (34,515 )
Other payables (130,242 )
Due to intercompany 455,468
Net cash (used in) operating activities (1,713,213 )
Cash flows from investing activities:
Equipment purchased (44,263 )
Net cash (used in) investing activities (44,263 )
Cash flows from financing activities:
Proceeds from related party debt 243,440
Proceeds from issuance of shares 1,395,003
Net cash provided by financing activities 1,638,443
Net change in cash (119,033 )
Cash, beginning of period 119,569
Cash, end of period $ 536 Basis of Presentation The Company records its investment in its subsidiaries and VIE under the equity method of accounting. Such investments are presented as “Investments in subsidiaries and VIE” on the condensed balance sheets and the subsidiaries and VIE profits are presented as “Share of earnings from investments in subsidiaries and VIE” on the condensed statements of operations. Certain information and footnote disclosures normally included in financial statements prepared in conformity with accounting principles generally accepted in the United States of America have been condensed or omitted. The parent only financial information has been derived from the Company’s consolidated financial statements and should be read in conjunction with the Company’s consolidated financial statements. There were no cash transactions in the US parent company during the six months ended June 30, 2017. Restricted Net Assets Under the PRC laws and regulations, the Company’s PRC subsidiaries and VIE are restricted in their ability to transfer certain of their net assets to the Company in the form of dividend payments, loans or advances. The restricted net assets of the Company’s PRC subsidiaries and the VIE were approximately $4,265,671 as of December 31, 2016. The Company’s operations and revenues are conducted and generated in the PRC, and all of the Company’s revenues being earned and currency received are denominated in RMB. RMB is subject to the foreign exchange control regulations in China, and, as a result, the Company may be unable to distribute any dividends outside of China due to the PRC foreign exchange control regulations that restrict the Company’s ability to convert RMB into US Dollars. Schedule I of Article 5-04 of Regulation S-X requires the condensed financial information of the parent company to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Company’s proportionate share of net assets of consolidated subsidiaries (after intercompany eliminations) which as of the end of the most recent fiscal year may not be transferred to the parent company by its subsidiaries in the form of loans, advances or cash dividends without the consent of a third party. The condensed parent company only financial statements have been prepared in accordance with Rule 12-04, Schedule I of Regulation S-X as the restricted net assets of the Company’s PRC subsidiaries and VIE exceed 25% of the consolidated net assets of the Company.</t>
  </si>
  <si>
    <t>Subsequent Event</t>
  </si>
  <si>
    <t>Subsequent Event [Abstract]</t>
  </si>
  <si>
    <t>SUBSEQUENT EVENT</t>
  </si>
  <si>
    <t xml:space="preserve">18. SUBSEQUENT EVENTS </t>
  </si>
  <si>
    <t>Summary of Significant Accounting Policies (Policies)</t>
  </si>
  <si>
    <t>Basis of accounting and presentation</t>
  </si>
  <si>
    <t>Basis of accounting and presentation The accompanying consolidated financial statements have been prepared in accordance with accounting principles generally accepted in the United States of America. The consolidated financial statements include those of the Company and its wholly-owned subsidiaries based in the PRC, which include America Pine Beijing, Arki Beijing, Arki Fuxin, Yin Hang, 51% majority ownership in Arki Tianjin, and the discontinued operation Shanghai Zhonghui, which was consolidated only for the three and six months ended June 30, 2016. As a result of contractual arrangements, the Company consolidates Arki Network Service in accordance with SEC Regulation SX-3A-02 and Accounting Standards Codification (“ASC”) 810, “ Consolidation The unaudited interim consolidated financial statements of the Company as of June 30, 2017, and for the three and six months ended June 30, 2017 and 2016 have been prepared in accordance with accounting principles generally accepted in the United States of America (“GAAP”) and the rules and regulations of the Securities and Exchange Commission (the “SEC”) which apply to interim financial statements. Accordingly, they do not include all of the information and footnotes normally required by accounting principles generally accepted in the United States of America for annual financial statements. The interim consolidated financial information should be read in conjunction with the consolidated financial statements and the notes thereto, included in the Company’s Form 10-K filed with the SEC. In the opinion of management, such information contains all adjustments, consisting only of normal recurring adjustments, necessary for a fair presentation of the results for the periods presented. The results of operations for the three and six months ended June 30, 2017 and 2016 are not necessarily indicative of the results to be expected for future quarters or for the year ending December 31, 2017. All consolidated financial statements and notes to the consolidated financial statements are presented in United States dollars (“US Dollar” or “US$” or “$”).</t>
  </si>
  <si>
    <t>Variable interest entity</t>
  </si>
  <si>
    <t>Variable interest entity Pursuant to Financial Accounting Standards Board (“FASB”) Accounting Standards Codification (“ASC”) Section 810, “ Consolidation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 facto agents, have the unilateral ability to exercise those rights. Arki Network Service’s actual stockholders do not hold any kick-out rights that affect the consolidation determination. Through the VIE agreements disclosed in Note 1, the Company is deemed the primary beneficiary of Arki Network Service. Accordingly, the results of Arki Network Service have been included in the accompanying consolidated financial statements. Arki Network Service has no assets that are collateral for or restricted solely to settle their obligations. The creditors of Arki Network Service do not have recourse to the Company’s general credit. The following financial statement amounts and balances of Arki Network Service have been included in the accompanying consolidated financial statements:
June 30, 2017 December 31,
(Unaudited)
TOTAL ASSETS $ 718,986 $ 1,092,474
TOTAL LIABILITIES $ 2,254,665 $ 2,445,343
Three Months ended June 30,
Six Months ended June 30,
2017 2016 2017 2016
(Unaudited) (Unaudited) (Unaudited) (Unaudited)
Net loss $ (130,904 ) $ (105,901 ) $ (147,781 ) $ (293,799 )</t>
  </si>
  <si>
    <t>Use of estimates</t>
  </si>
  <si>
    <t>Use of estimates The preparation of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t>
  </si>
  <si>
    <t>Foreign currency translations</t>
  </si>
  <si>
    <t>Foreign currency translations Almost all of the Company assets are located in the PRC. The functional currency for the Company’s operations is the Renminbi (“RMB”). The Company uses the United States Dollar (“US Dollar” or “US$” or “$”) for financial reporting purposes. The financial statements of the Company have been translated into US Dollars in accordance with FASB ASC Section 830, “ Foreign Currency Matters All asset and liability accounts have been translated using the exchange rate in effect at the balance sheet date. Equity accounts have been translated at their historical exchange rates when the capital transactions occurred. Statements of operations and comprehensive income (loss) and cash flows have been translated using the average exchange rate for the periods presented. Adjustments resulting from the translation of the Company’s financial statements are recorded as other comprehensive income (loss). The exchange rates used to translate amounts in RMB into US Dollars for the purposes of preparing the financial statements are as follows:
June 30, 2017 December 31,
(Unaudited)
Balance sheet items, except for stockholders’ equity, as of periods end 0.1475 0.1440
Three Months Ended
June 30, 2017 June 30, 2016
(Unaudited)
0.1457 0.1533
Six Months Ended
June 30, 2017 June 30, 2016
(Unaudited) (Unaudited)
Amounts included in the statements of operations and comprehensive income (loss) and cash flows for the periods presented 0.1455 0.1531 Foreign currency translation adjustments of $192,511 and $9,419 for the three months ended June 30, 2017 and 2016, respectively, and $(31,984) and $(22,144) for the six months ended June 30, 2017 and 2016, respectively, have been reported as other comprehensive income (loss). Other comprehensive income (loss) of the Company consists entirely of foreign currency translation adjustments. Although PRC government regulations now allow convertibility of the RMB for current account transactions, significant restrictions still remain. Hence, such translations should not be construed as representations that the RMB could be converted into US Dollars at that rate or any other rate. The value of the RMB against the US Dollar and other currencies may fluctuate and is affected by, among other things, changes in the PRC’s political and economic conditions. Any significant revaluation of the RMB may materially affect the Company’s financial condition in terms of US Dollar reporting.</t>
  </si>
  <si>
    <t>Revenue recognition</t>
  </si>
  <si>
    <t>Revenue recognition We recognize revenue from services rendered when the following four revenue recognition criteria are met: persuasive evidence of an arrangement exists, delivery has occurred or services have been rendered, the selling price is fixed or determinable, and collectability is reasonably assured. E-commerce Revenue Recognition The Company evaluates whether it is appropriate to record the net amount of sales earned as commissions. The Company is not the primary obligor nor is it subject to inventory risk as the agreements with its suppliers specify that they have the responsibility to provide the product or service to the customer. Also, the amounts it earns from its vendors/suppliers is based on a fixed percentage and bound contractually. Additionally, the Company does not have any obligation to resolve disputes between the vendors and the customers that purchase the products on its website. Any disputes involving damaged, non-functional, product returns, and/or warranty defects are resolved between the customer and the vendor. The Company has no obligation for right of return and/or warranty for any of the sales completed using its website. Since the Company is not primarily obligated and amounts earned are determined using a fixed percentage, a fixed-payment schedule, or a combination of the two, it records its revenues as commissions earned on a net basis. The Company records deferred revenue when cash is received in advance of the performance of services or delivery of goods. Deferred revenue is also recorded to account for the seven-day grace period offered to customers for potential
product disputes, if any. Servicing fee income Borrowers typically pay the Company a servicing fee on each payment received. The service fees compensate the Company for the costs it incurs in servicing the related loan, including managing funding from investors, payments to investors and maintaining borrower’ account portfolios. The Company records servicing fees paid by borrower as a component of operating revenue when received. Yin Hang provides credit risks assessment services to the borrowers and lenders on a third party P2P online lending platform. The service fees are calculated based on complexity, required time, contents and commercial value of the coordination services between borrowers and lenders and are collected when the loan agreements are signed by all parties but before releasing the money to the borrowers. Interest income on loans Interest on loan receivables is accrued monthly in accordance with their contractual terms and recorded in accrued interest receivable. The Company does not charge a prepayment penalty if they repay the loans in advance with or without notice.</t>
  </si>
  <si>
    <t>Discontinued Operations “Presentation of Financial Statements (Topic 205) and Property, Plant and Equipment (Topic 360): Reporting Discontinued Operations and Disclosures of Disposals of Components of an Entity” was effective for the Company during the three months ended December 31, 2016. The amendments contained in this update change the criteria for reporting discontinued operations and enhance the reporting requirements for discontinued operations. Under the revised standard, a discontinued operation must represent a strategic shift that has or will have a major effect on an entity’s operations and financial results. Examples could include a disposal of a major line of business, a major geographical area, a major equity method investment, or other major parts of an entity. The revised standard also allows an entity to have certain continuing cash flows or involvement with the component after the disposal. Additionally, the standard requires expanded disclosures about discontinued operations that will provide financial statement users with more information about the assets, liabilities, income, and expenses of discontinued operations. The Company accounted for the sales of Shanghai Zhonghui during 2016 as a discontinued operation pursuant to this standard. Refer to Note 15 for additional details.</t>
  </si>
  <si>
    <t>Non-controlling interest</t>
  </si>
  <si>
    <t>Non-controlling interest Noncontrolling interests in our 51% owned subsidiaries are recorded as a component of our equity, separate from the Company’s equity. Purchase or sales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t>
  </si>
  <si>
    <t>Comprehensive income (loss)</t>
  </si>
  <si>
    <t>Comprehensive income (loss) Comprehensive income (loss) includes all changes in equity except those resulting from investments by owners and distributions to owners. Among other disclosures, Accounting Standards Codification (ASC) 220, Comprehensive Income, requires that all items that are required to be recognized under current accounting standards as components of comprehensive income be reported in a financial statement that is displayed with the same prominence as other financial statements. For the periods presented, the Company’s comprehensive income (loss) includes net income (loss) and foreign currency translation adjustments and is presented in the consolidated statements of operations and comprehensive income (loss).</t>
  </si>
  <si>
    <t>Earnings per share</t>
  </si>
  <si>
    <t>Earnings per share The Company calculates basic earnings per share by dividing its net income (loss) by the weighted average number of common shares outstanding for the period, without considering common stock equivalents. Diluted EPS is computed by dividing net income by the weighted average number of common shares outstanding for the period and the weighted average number of dilutive common stock equivalents, such as options and warrants. Options and warrants are only included in the calculation of diluted EPS when their effect is not anti-dilutive or the Company has a loss.</t>
  </si>
  <si>
    <t>Cash and cash equivalents The Company considers all demand and time deposits and all highly liquid investments with an original maturity of three months or less to be cash equivalents.</t>
  </si>
  <si>
    <t>Loans receivable</t>
  </si>
  <si>
    <t>Loans receivable Loans receivable primarily represents the principle lent to the borrowers. Management regularly reviews the aging of the loans receivable and changes in payment trends and records an allowance when management believes collection of amounts due are at risk. Loans receivable considered uncollectible are written off after exhaustive efforts at collection.</t>
  </si>
  <si>
    <t>Allowance for loan losses</t>
  </si>
  <si>
    <t>llowance for loan losses The allowance for loan losses is maintained at a level considered adequate to provide for losses that can be reasonably anticipated. Management performs a quarterly evaluation of the adequacy of the allowance. The allowance is based on the Company’s past loan loss history,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Company calculates the provision amount as below:
1. General Reserve - is based on the total loan receivable balance and to be used to cover unidentified probable loan loss. The General Reserve is required to be no less than 1% of total loans receivable.
2. Specific Reserve - is an allowance set aside covering losses due to risks related to a particular country, region, industry, borrower or type of loan. The reserve rate can also be decided based on management’s estimate of loan collectability.</t>
  </si>
  <si>
    <t>Interest receivable Interest receivable represents the amount of interest that has been earned as of the balance sheet date, but which has not yet been received in cash. Management regularly reviews the aging of interest receivable and changes in payment trends and records an allowance when management believes collection of amounts due are at risk. Interest receivable considered uncollectible is written off after exhaustive efforts at collection.</t>
  </si>
  <si>
    <t>Loans from individuals</t>
  </si>
  <si>
    <t>Loans from individuals Loans from individuals primarily represent the principle of lending funds received from the individuals through the Company’s internet platform. The interest rates of such loans are 8% - 18% per annum with a term lasting from 6 months to one year.</t>
  </si>
  <si>
    <t>Property and equipment, net Property and equipment is recorded at cost and consists of computer equipment, office equipment and furniture and is depreciated using the straight-line method over the estimated useful lives of the related assets (generally three years or less). Costs incurred for maintenance and repairs are expensed as incurred and expenditures for major replacements and improvements are capitalized and depreciated over their estimated remaining useful lives.</t>
  </si>
  <si>
    <t>Intangible assets, net Intangible assets, comprising intellectual property rights (the credit risk assessment system) are stated at cost less accumulated amortization. Amortization is computed using the straight-line method over the estimated useful lives of 20 years.</t>
  </si>
  <si>
    <t>Impairment of long-lived assets</t>
  </si>
  <si>
    <t>Impairment of long-lived assets The Company evaluates long-lived assets for impairment whenever events or changes in circumstances (such as a significant adverse change in market conditions that will impact the future use of the assets) indicate its net book value may not be recoverable. When these events occur, the Company compares the projected undiscounted future cash flows associated with the related asset or group of assets over its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currently believes there is no impairment of its long-lived assets. There can be no assurance, however, that market conditions will not change or demand for the Company’s products will continue. Either of these could result in the future impairment of long-lived assets. As of June 30, 2017 and December 31, 2016, the Company has not experienced impairment losses on its long-lived assets for both the continuing and discontinued operations. However, there can be no assurances that demand for the Company’s products or services will continue, which could result in an impairment of long-lived assets in the future.</t>
  </si>
  <si>
    <t>Fair value of financial instruments</t>
  </si>
  <si>
    <t>Fair value of financial instruments FASB ASC 820, “Fair Value Measurement”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Company did not identify any assets or liabilities that are required to be presented at fair value on a recurring basis. Carrying values of non-derivative financial instruments, including cash, accounts receivable, prepaid expenses, other receivables, accounts payable, taxes payable, accrued liabilities and other payables, approximated their fair values due to the short nature of these financial instruments. There were no changes in methods or assumptions during the periods presented.</t>
  </si>
  <si>
    <t>Income taxes</t>
  </si>
  <si>
    <t>Income taxes The Company accounts for income taxes in accordance with FASB ASC 740, “ Income Taxe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June 30, 2017 and December 31, 2016, the Company does not have a liability for any unrecognized tax benefits. The Company’s tax filings are subject to examination by the tax authorities. The tax years of 2013 and 2014 and 2015 remain open to examination by tax authorities in the PRC. Generally, the Company remains subject to PRC examination of its income tax returns annually. It believes that its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the Company did not record a cumulative effect adjustment related to the adoption of ASC 740. Its policy for recording interest and penalties associated with income-based tax audits is to record such items as a component of income taxes. Its tax provision for interim periods is determined using an estimate of our annual effective tax rate based on rates established within the PRC and, adjusted for discrete items, if any, that are taken into account in the relevant period. Each quarter the Company updates its estimate of the annual effective tax rate, and if the estimated tax rate changes, the Company makes a cumulative adjustment.</t>
  </si>
  <si>
    <t>Organization (Tables)</t>
  </si>
  <si>
    <t>Schedule of wholly owned subsidiaries and its Affiliated PRC Entity</t>
  </si>
  <si>
    <t xml:space="preserve"> Company Date of Establishment Place of Establishment Percentage of Ownership by the Company Principal Activities Consumer Capital Group Inc. (“CCG California”) October 14, 2009 California USA 100% U.S. holding company and headquarters of the consolidated entities. Commencing in July 2011, CCG performs the U.S. e-commerce operations. Arki Beijing Ecommerce Technology Corp. (“Arki Beijing”) March 6, 2008 PRC 100% (1) Maintains the various computer systems, software and data. Owns the intellectual property rights of the “consumer market network”. Performed principal ecommerce operations prior to December 2010. Company Date of Establishment Place of Establishment Percentage of Ownership by the Company Principal Activities America Pine Beijing BioTech, Inc. (“America Pine Beijing”) March 21, 2007 PRC 100% (1) Import and sales of healthcare products from the PRC. This operation ceased February 5, 2010. It currently assists in payment collection for its e-commerce business. America Arki Fuxin Network Management Co. Ltd. November 26, 2010 PRC 100% (1) Commencing in December 2010, performs the principal daily e-commerce operations, transactions and management of the “consumer market network”. America Arki Network Service Beijing Co. Ltd. (“Arki Network Service” and Affiliated PRC Entity”) November 26, 2010 PRC 0% (2) Entity under common control through relationships between Fei Gao and the Company. Holds the business license and permits necessary to conduct e-commerce operations in the PRC and maintains compliance with applicable PRC laws. Yin Hang Financial Information Service (Shanghai) Co., Ltd (“Yin Hang”) November 22, 2013 PRC 100% (1) Collects service fees calculated based on the complexity, required time, contents and commercial value of the credit risks assessment services provided to the lenders and borrowers on a third party peer to peer (“P2P”) online lending platform. Arki Tianjin Asset management LLP. (“Arki Tianjin”) October 22, 2015 PRC 51% (3) Offer assets management, management consulting, internet information service as well as advertising design, production, agent, publishing. Shanghai Zhonghui Financial Information Services LTD. (“Shanghai Zhonghui”) May 26, 2014 PRC 0% (4) Offer financing and investment opportunities for small to medium sized business and investors, including outsource of financial information technologies, investment management, investment consulting, as well as other related asset management services in China. As of December 31, 2016, the results of operations of Shanghai Zhonghui are reflected in the Company’s consolidated financial statements as “discontinued operations.” (1) Wholly foreign owned entities (WFOE) (2) VIE (3) Arki Network Service owned entities (4) Discontinued operation sold on December 28, 2016</t>
  </si>
  <si>
    <t>Summary of Significant Accounting Policies (Tables)</t>
  </si>
  <si>
    <t>Schedule of accompanying consolidated financial statements</t>
  </si>
  <si>
    <t>June 30, 2017 December 31,
(Unaudited)
TOTAL ASSETS $ 718,986 $ 1,092,474
TOTAL LIABILITIES $ 2,254,665 $ 2,445,343
Three Months ended June 30,
Six Months ended June 30,
2017 2016 2017 2016
(Unaudited) (Unaudited) (Unaudited) (Unaudited)
Net loss $ (130,904 ) $ (105,901 ) $ (147,781 ) $ (293,799 )</t>
  </si>
  <si>
    <t>Schedule of accumulated other comprehensive income</t>
  </si>
  <si>
    <t xml:space="preserve">June 30, 2017 December 31,
(Unaudited)
Balance sheet items, except for stockholders’ equity, as of periods end 0.1475 0.1440
Six Months Ended
June 30, 2017 June 30, 2016
(Unaudited) (Unaudited)
Amounts included in the statements of operations and comprehensive income (loss) and cash flows for the periods presented 0.1455 0.1531 </t>
  </si>
  <si>
    <t>Prepaid Expenses (Tables)</t>
  </si>
  <si>
    <t>Schedule of prepaid expenses</t>
  </si>
  <si>
    <t xml:space="preserve">June 30, 2017 December 31,
(Unaudited)
Prepaid website services $ - $ 83,898
Prepaid income taxes 89,515 -
Prepaid rent 79,427 1,200
Total prepaid expenses $ 168,942 $ 85,098 </t>
  </si>
  <si>
    <t>Loans Receivable, Net (Tables)</t>
  </si>
  <si>
    <t>Schedule of loan receivables</t>
  </si>
  <si>
    <t xml:space="preserve"> June 30, 2017 December 31, (Unaudited) Loans receivable $ 814,090 $ 683,496 Allowance for impairment losses (16,282 ) - Loans receivable, net $ 797,808 $ 683,496</t>
  </si>
  <si>
    <t>Other Receivables (Tables)</t>
  </si>
  <si>
    <t>Schedule of other receivables</t>
  </si>
  <si>
    <t xml:space="preserve"> June 30, 2017 December 31, (Unaudited) Advances to unrelated third-parties $ 1,687,840 $ 2,913,273 Other deposits - 417,855 Total $ 1,687,840 $ 3,331,128</t>
  </si>
  <si>
    <t>Property and Equipment, Net (Tables)</t>
  </si>
  <si>
    <t>Schedule of property and equipment</t>
  </si>
  <si>
    <t xml:space="preserve"> June 30, 2017 December 31, (Unaudited) Office equipment &amp; computers $ 41,210 $ 40,233 Equipment 60,495 59,060 Office furniture &amp; fixtures 64,082 62,560 Motor vehicles 21,213 20,710 187,000 182,563 Less: accumulated depreciation (96,702 ) (80,738 ) Total property and equipment, net $ 90,298 $ 101,825 </t>
  </si>
  <si>
    <t>Intangible Assets, Net (Tables)</t>
  </si>
  <si>
    <t>Schedule of intangible assets, net</t>
  </si>
  <si>
    <t xml:space="preserve"> June 30, 2017 December 31, (Unaudited) Credit risks assessment system $ 1,769,760 $ 1,727,912 Less: accumulated amortization (324,456 ) (273,586 ) Total intangible assets, net $ 1,445,304 $ 1,454,326</t>
  </si>
  <si>
    <t>Loans from Individuals (Tables)</t>
  </si>
  <si>
    <t>Schedule of loan from individuals</t>
  </si>
  <si>
    <t xml:space="preserve">June 30, December 31,
(Unaudited)
Loans from individuals $ 3,821,398 $ 2,332,330 </t>
  </si>
  <si>
    <t>Discontinued Operations (Tables)</t>
  </si>
  <si>
    <t>Income Statement, Balance Sheet and Additional Disclosures by Disposal Groups, Including Discontinued Operations [Line Items]</t>
  </si>
  <si>
    <t>Schedule of discontinued operations</t>
  </si>
  <si>
    <t xml:space="preserve">For the six months ended
2017 2106
(Unaudited) (Unaudited)
Revenue $ - $ 5,344,290
Cost of revenue - (2,942,286 )
Business taxes and surcharge - (62,811 )
Operating expenses - (1,034,264 )
Operating income from discontinued operations - 1,304,929
Other expense - -
Provision for loan losses - -
Income from discontinued operations before - 1,304,929
Provision for income taxes - 73,411
Income from discontinued operations $ - $ 1,231,518 </t>
  </si>
  <si>
    <t>Schedule of related parties' transactions from discontinued operations</t>
  </si>
  <si>
    <t xml:space="preserve"> June 30, 2017 December 31, (Unaudited) Due to related party: Huirong $ - $ 235,947 Arki Tianjin - 287,942 $ - $ 523,889</t>
  </si>
  <si>
    <t>Related parties [Member]</t>
  </si>
  <si>
    <t xml:space="preserve">Name of related parties Relationship with the Company Shanghai Huirong Asset Management Ltd. (“Huirong”) Common Director, Hanzhen Li, between Shanghai Zhonghui Financial Service Information Co., Ltd. and Shanghai Huirong Asset Management Ltd. Arki Tianjin Asset management LLP. (“Arki Tianjin”) Subsidiary of the Company, Arki Network Service owned entities </t>
  </si>
  <si>
    <t>Due to related party [Member]</t>
  </si>
  <si>
    <t xml:space="preserve"> March 31, December 31, 2017 2016 Due to related party: Huirong $ - $ 235,947 Arki Tianjin - 287,942 $ - $ 523,889 </t>
  </si>
  <si>
    <t>Business Acquisition (Tables)</t>
  </si>
  <si>
    <t>Schedule of purchase price allocation for Yin Hang and the amounts of the assets acquired and liabilities</t>
  </si>
  <si>
    <t xml:space="preserve"> Cash and cash equivalents $ 16,829 Prepayment 83,898 Deposit and other receivables 2,775,568 Due from a related company 205,591 Property and equipment, net 54,659 Intangible assets 1,454,326 Other payables and accruals (156,919 ) Taxes payable (351,714 ) Net assets $ 4,082,238 </t>
  </si>
  <si>
    <t>Schedule of Yin Hang purchase price to the fair value of assets acquired and liabilities</t>
  </si>
  <si>
    <t xml:space="preserve"> Fair value Purchase price: Fair value of common stock exchanged (5,000,000 shares $0.51) $ (2,550,000 ) Allocation of purchase price to net assets acquired: Net assets acquired as of December 31, 2016 4,082,238 Net loss for the period from December 1 to December 31, 2016 61,481 Bargain purchase gain $ 1,593,719 </t>
  </si>
  <si>
    <t>Income Taxes (Tables)</t>
  </si>
  <si>
    <t>Schedule of provision for income tax in the PRC</t>
  </si>
  <si>
    <t xml:space="preserve"> Three Months ended June 30, Six Months ended June 30, 2017 2016 2017 2016 (Unaudited) (Unaudited) (Unaudited) (Unaudited) Tax expense at statutory rate US 34 % 34 % 34 % 34 % Foreign income not recognized in the U.S. (34 %) (34 %) (34 %) (34 %) PRC enterprise income tax rate 25 % 25 % 25 % 25 % Changes in valuation allowance and others (65 %) (25 %) (74 %) (25 %) Effective income tax rates (40 %) - (49 %) - </t>
  </si>
  <si>
    <t>Schedule of income(Loss) before income taxes from continuing operations</t>
  </si>
  <si>
    <t xml:space="preserve"> Three Months ended June 30, Six Months ended June 30, 2017 2016 2017 2016 (Unaudited) (Unaudited) (Unaudited) (Unaudited) Non-PRC $ (278,207 ) $ (21,393 ) $ (278,207 ) $ (44,603 ) PRC (260,403 ) (425,197 ) (271,675 ) (595,623 ) Total $ (538,610 ) $ (446,590 ) $ (549,882 ) $ (640,226 )</t>
  </si>
  <si>
    <t>Schedule of income tax provision from continuing operations</t>
  </si>
  <si>
    <t xml:space="preserve">Three Months ended June 30,
Six Months ended June 30,
2017 2016 2017 2016
(Unaudited) (Unaudited) (Unaudited) (Unaudited)
Current taxes $ 217,601 $ - $ 271,907 -
Deferred taxes
Income tax expense $ 217,601 $ - $ 271,907 - </t>
  </si>
  <si>
    <t>Schedule of components of deferred income tax assets and liabilities</t>
  </si>
  <si>
    <t xml:space="preserve"> June 30, 2017 December 31, (Unaudited) Deferred tax assets: Accrued interest payable $ - $ 23,089 Accruals 35,832 34,409 Total $ 35,832 $ 57,498 June 30, 2017 December 31, (Unaudited) Deferred tax liabilities: Accrued interest receivable $ 58,415 $ 57,026 Accrued interest payable 80,609 78,691 Total $ 139,024 $ 135,717 </t>
  </si>
  <si>
    <t>Schedule of components of deferred taxes from continuing operations</t>
  </si>
  <si>
    <t xml:space="preserve"> June 30, 2017 December 31, (Unaudited) Deferred tax asset from net operating loss and carry-forwards $ 346,884 $ 72,872 Valuation allowance (311,052 ) (15,374 ) Deferred tax assets, net $ 35,832 $ 57,498 </t>
  </si>
  <si>
    <t>Schedule of taxes payable</t>
  </si>
  <si>
    <t xml:space="preserve"> June 30, 2017 December 31, (Unaudited) Income tax payable $ - $ 179,808 Other taxes payable 26,739 171,906 Total taxes payable $ 26,739 $ 351,714 </t>
  </si>
  <si>
    <t>Related Party Transactions (Tables)</t>
  </si>
  <si>
    <t>Schedule of related party transactions</t>
  </si>
  <si>
    <t xml:space="preserve"> Name of related parties Relationship with the Company Mr. Jianmin Gao Stockholder, Chief Executive Officer, Chief Financial Officer and Chairman of the Board of the Company Mr. Fei Gao Stockholder, Director and Chief Operating Officer Mr. Dong Yao Stockholder, Director and Chief Technology Officer Ms. Lihua Xiao Stockholder, Management of the Company Ms. Juan Li Stockholder, procurement manager Ms. Zheng Zhong Stockholder, procurement manager Mr. Siheng Hao Stockholder, Son of Lihua Xiao Mr. Yunfeng Du The former shareholder of Yin Hang before Acquisition Zhongxin Shitong (Beijing) Credit Investigation Co., Ltd. (“Zhongxin Credit”) A related company of former shareholder of Yin Hang, Yunfeng Du</t>
  </si>
  <si>
    <t>Schedule of related party balances</t>
  </si>
  <si>
    <t xml:space="preserve"> June 30, 2017 December 31, (Unaudited) Due from related parties: Mr. Dong Yao $ - $ 49,814 Ms. Lihua Xiao - 64,339 Mr. Siheng Hao - 62,771 Ms. Juan Li - 36,453 Zhongxin Credit 831,073 205,591 $ 831,073 $ 418,968 June 30, 2017 December 31, (Unaudited) Due to related parties: Mr. Jianmin Gao $ 32,874 $ 625,242 Mr. Fei Gao - 482,895 $ 32,874 $ 1,108,137 </t>
  </si>
  <si>
    <t>Commitments and Contingencies (Tables)</t>
  </si>
  <si>
    <t>Schedule of non-cancellable operating leases minimum rentals</t>
  </si>
  <si>
    <t xml:space="preserve"> 2017 $ 25,809 2018 51,618 2019 51,618 2020 51,618 2021 51,618 Thereafter 51,618 Total $ 283,899</t>
  </si>
  <si>
    <t>Parent Company Only Condensed Financial Information (Tables)</t>
  </si>
  <si>
    <t>Schedule of condensed balance sheets information</t>
  </si>
  <si>
    <t xml:space="preserve">ASSETS December 31,
Cash $ 536
Other receivable from 127,754
Due from intercompany 1,945,482
Due from related party 3,550
Prepaid expenses 1,200
Investments in subsidiaries and VIE 3,379,970
Fixed Assets, net 41,584
TOTAL ASSETS $ 5,500,076
LIABILITIES AND STOCKHOLDERS’ EQUITY
Current liabilities:
Due to intercompany $ 532,369
Due to related party 575,512
Payable to Caesar Capital Management Ltd. 117,767
Accrued expenses 8,758
Total current liabilities 1,234,405
Stockholders’ equity:
Common stock, $0.0001 par value, 100,000,000 shares authorized, 32,178,849 shares issued and outstanding as of December 31, 2016. 3,218
Additional paid-in capital 8,121,378
Retained earnings 3,858,925
Total stockholder’s equity 4,265,671
TOTAL LIABILITIES AND STOCKHOLDERS’ EQUITY $ 5,500,076 </t>
  </si>
  <si>
    <t>Schedule of condensed statements of operations information</t>
  </si>
  <si>
    <t xml:space="preserve"> For the year ended December 31, Operating expenses: General and administrative (65,196 ) Other income 6,626 Net (loss) (58,571 )</t>
  </si>
  <si>
    <t>Schedule of condensed statements of cash flows information</t>
  </si>
  <si>
    <t xml:space="preserve"> For the year ended December 31, Cash flows from operating activities: Net income $ (58,571 ) Depreciation 2,679 Due from related parties (2,550 ) Due from intercompany (1,945,482 ) Other Receivable (34,515 ) Other payables (130,242 ) Due to intercompany 455,468 Net cash (used in) operating activities (1,713,213 ) Cash flows from investing activities: Equipment purchased (44,263 ) Net cash (used in) investing activities (44,263 ) Cash flows from financing activities: Proceeds from related party debt 243,440 Proceeds from issuance of shares 1,395,003 Net cash provided by financing activities 1,638,443 Net change in cash (119,033 ) Cash, beginning of period 119,569 Cash, end of period $ 536 </t>
  </si>
  <si>
    <t>Organization (Details)</t>
  </si>
  <si>
    <t>Dec. 01, 2016</t>
  </si>
  <si>
    <t>Dec. 23, 2014</t>
  </si>
  <si>
    <t>Arki Beijing Ecommerce Technology Corp. ("Arki Beijing") [Member]</t>
  </si>
  <si>
    <t>Condensed Financial Statements, Captions [Line Items]</t>
  </si>
  <si>
    <t>Date of Establishment</t>
  </si>
  <si>
    <t>Mar. 6,
		2008</t>
  </si>
  <si>
    <t>Place of Establishment</t>
  </si>
  <si>
    <t>PRC</t>
  </si>
  <si>
    <t>Percentage of Ownership by Company</t>
  </si>
  <si>
    <t>[1]</t>
  </si>
  <si>
    <t>100.00%</t>
  </si>
  <si>
    <t>Principal Activities</t>
  </si>
  <si>
    <t>Maintains the various computer systems, software and data. Owns the intellectual property rights of the "consumer market network". Performed principal ecommerce operations prior to December 2010.</t>
  </si>
  <si>
    <t>America Pine Beijing BioTech, Inc. ("America Pine Beijing")[Member]</t>
  </si>
  <si>
    <t>Mar. 21,
		2007</t>
  </si>
  <si>
    <t>Import and sales of healthcare products from the PRC. This operation ceased February 5, 2010. It currently assists in payment collection for its our e-commerce business.</t>
  </si>
  <si>
    <t>America Arki Fuxin Network Management Co. Ltd. ("Arki Fuxin") [Member]</t>
  </si>
  <si>
    <t>Nov. 26,
		2010</t>
  </si>
  <si>
    <t>Commencing in December 2010, performs the principal daily e-commerce operations, transactions and management of the "consumer market network".</t>
  </si>
  <si>
    <t>America Arki Network Service Beijing Co. Ltd. ("Arki Network Service" and Affiliated PRC Entity") [Member]</t>
  </si>
  <si>
    <t>[2]</t>
  </si>
  <si>
    <t>0.00%</t>
  </si>
  <si>
    <t>Entity under common control through relationships between Fei Gao and the Company. Holds the business license and permits necessary to conduct e-commerce operations in the PRC and maintains compliance with applicable PRC laws.</t>
  </si>
  <si>
    <t>Yin Hang Financial Information Service (Shanghai) Co., Ltd ("Yin Hang") [Member]</t>
  </si>
  <si>
    <t>Nov. 22,
		2013</t>
  </si>
  <si>
    <t>Collects service fees calculated based on the complexity, required time, contents and commercial value of the credit risks assessment services provided to the lenders and borrowers on a third party peer to peer ("P2P") online lending platform.</t>
  </si>
  <si>
    <t>Arki Tianjin Asset management LLP. ("Arki Tianjin") [Member]</t>
  </si>
  <si>
    <t>Oct. 22,
		2015</t>
  </si>
  <si>
    <t>[3]</t>
  </si>
  <si>
    <t>51.00%</t>
  </si>
  <si>
    <t>Offer assets management, management consulting, internet information service as well as advertising design, production, agent, publishing.</t>
  </si>
  <si>
    <t>Shanghai Zhonghui Financial Information Services LTD. [Member]</t>
  </si>
  <si>
    <t>May 26,
		2014</t>
  </si>
  <si>
    <t>[4]</t>
  </si>
  <si>
    <t>Offer financing and investment opportunities for small to medium sized business and investors, including outsource of financial information technologies, investment management, investment consulting, as well as other related asset management services in China. As of December 31, 2016, the results of operations of Shanghai Zhonghui are reflected in the Company's consolidated financial statements as "discontinued operations."</t>
  </si>
  <si>
    <t>Wholly foreign owned entities (WFOE)</t>
  </si>
  <si>
    <t>VIE</t>
  </si>
  <si>
    <t>Arki Network Service owned entities</t>
  </si>
  <si>
    <t>Discontinued operation sold on December 28, 2016</t>
  </si>
  <si>
    <t>Organization (Details Textual)</t>
  </si>
  <si>
    <t>Dec. 01, 2016shares</t>
  </si>
  <si>
    <t>Dec. 23, 2014USD ($)$ / sharesshares</t>
  </si>
  <si>
    <t>Jun. 30, 2017USD ($)$ / sharesshares</t>
  </si>
  <si>
    <t>Jun. 30, 2017CNY (¥)shares</t>
  </si>
  <si>
    <t>Dec. 31, 2016$ / sharesshares</t>
  </si>
  <si>
    <t>Dec. 23, 2014CNY (¥)</t>
  </si>
  <si>
    <t>Feb. 05, 2010</t>
  </si>
  <si>
    <t>Organization and Basis of Presentation (Textual)</t>
  </si>
  <si>
    <t>Common stock, par value | $ / shares</t>
  </si>
  <si>
    <t>Business acquisition issued and outstanding shares</t>
  </si>
  <si>
    <t>Business acquisition, share price | $ / shares</t>
  </si>
  <si>
    <t>Advance notice period of loans</t>
  </si>
  <si>
    <t>30 days</t>
  </si>
  <si>
    <t>Cancellation shares of common stock</t>
  </si>
  <si>
    <t>Loans payable | ¥</t>
  </si>
  <si>
    <t>Mr. Bengfort [Member]</t>
  </si>
  <si>
    <t>Percentage of ownership by company</t>
  </si>
  <si>
    <t>60.00%</t>
  </si>
  <si>
    <t>Cash payable | $</t>
  </si>
  <si>
    <t>Shanghai Zhonghui Financial Inforrnational Services LTD. ("Shanghai Zhonghui") [Member]</t>
  </si>
  <si>
    <t>Amount of business acquisition</t>
  </si>
  <si>
    <t>Additional shares of common stock</t>
  </si>
  <si>
    <t>Supplementary agreement date</t>
  </si>
  <si>
    <t>Mar. 28,
		2017</t>
  </si>
  <si>
    <t>Percentage of sell acquisition shares</t>
  </si>
  <si>
    <t>2.00%</t>
  </si>
  <si>
    <t>Merger, Mondas Minerals [Member]</t>
  </si>
  <si>
    <t>Yu Yang [Member]</t>
  </si>
  <si>
    <t>America Pine Group Inc. [Member]</t>
  </si>
  <si>
    <t>Arki Network Service Beijing Co., Ltd. [Member]</t>
  </si>
  <si>
    <t>Summary of Significant Accounting Policies (Details) - USD ($)</t>
  </si>
  <si>
    <t>Variable Interest Entity [Line Items]</t>
  </si>
  <si>
    <t>TOTAL LIABILITIES</t>
  </si>
  <si>
    <t>Net loss</t>
  </si>
  <si>
    <t>Variable interest entity [Member]</t>
  </si>
  <si>
    <t>Summary of Significant Accounting Policies (Details 1)</t>
  </si>
  <si>
    <t>Financial Statement Line Items with Differences in Reported Amount and Reporting Currency Denominated Amounts [Line Items]</t>
  </si>
  <si>
    <t>Balance sheet items, except for stockholders' equity, as of periods end</t>
  </si>
  <si>
    <t>Amounts included in statements of operations and comprehensive income (loss) and cash flows for periods presented</t>
  </si>
  <si>
    <t>Summary of Significant Accounting Policies (Details Textual) - USD ($)</t>
  </si>
  <si>
    <t>Dec. 31, 2015</t>
  </si>
  <si>
    <t>Summary of Significant Accounting Policies (Textual)</t>
  </si>
  <si>
    <t>Loans receivable, description</t>
  </si>
  <si>
    <t>The General Reserve is required to be no less than 1% of total loans receivable.</t>
  </si>
  <si>
    <t>Benefit expenses</t>
  </si>
  <si>
    <t>Loans receivable variable rate, description</t>
  </si>
  <si>
    <t>The interest rates of such loans are 8% - 18% per annum with a term lasting from 6 months to one year.</t>
  </si>
  <si>
    <t>Intangible assets estimated useful lives</t>
  </si>
  <si>
    <t>20 years</t>
  </si>
  <si>
    <t>Intangible assets estimated useful lives computed method</t>
  </si>
  <si>
    <t>Straight-line method over the estimated useful lives of the related assets (generally three years or less).</t>
  </si>
  <si>
    <t>Noncontrolling interests owned subsidiaries percentage</t>
  </si>
  <si>
    <t>Income tax largest benefit that has a greater percentage</t>
  </si>
  <si>
    <t>50.00%</t>
  </si>
  <si>
    <t>Arki Tianjin [Member]</t>
  </si>
  <si>
    <t>Prepaid Expenses (Details) - USD ($)</t>
  </si>
  <si>
    <t>Prepaid website services</t>
  </si>
  <si>
    <t>Prepaid income taxes</t>
  </si>
  <si>
    <t>Prepaid rent</t>
  </si>
  <si>
    <t>Total prepaid expenses</t>
  </si>
  <si>
    <t>Loans Receivable, Net (Details) - USD ($)</t>
  </si>
  <si>
    <t>Loans receivables</t>
  </si>
  <si>
    <t>Loan receivables, net</t>
  </si>
  <si>
    <t>Loans Receivable, Net (Details Textual) - USD ($)</t>
  </si>
  <si>
    <t>Loan Receivables, Net (Textual)</t>
  </si>
  <si>
    <t>Percentage of loans issued to third parties</t>
  </si>
  <si>
    <t>63.00%</t>
  </si>
  <si>
    <t>Minimum [Member]</t>
  </si>
  <si>
    <t>Monthly interest rate</t>
  </si>
  <si>
    <t>8.00%</t>
  </si>
  <si>
    <t>Loans maturity term</t>
  </si>
  <si>
    <t>3 months</t>
  </si>
  <si>
    <t>Maximum [Member]</t>
  </si>
  <si>
    <t>30.00%</t>
  </si>
  <si>
    <t>6 months</t>
  </si>
  <si>
    <t>Other Receivables (Details) - USD ($)</t>
  </si>
  <si>
    <t>Advances to unrelated third-parties</t>
  </si>
  <si>
    <t>Other deposits</t>
  </si>
  <si>
    <t>Property and Equipment, Net (Details) - USD ($)</t>
  </si>
  <si>
    <t>Property, Plant and Equipment [Line Items]</t>
  </si>
  <si>
    <t>Property and equipment, gross</t>
  </si>
  <si>
    <t>Less: accumulated depreciation</t>
  </si>
  <si>
    <t>Total property and equipment, net</t>
  </si>
  <si>
    <t>Office equipment &amp; computers [Member]</t>
  </si>
  <si>
    <t>Equipment [Member]</t>
  </si>
  <si>
    <t>Office furniture &amp; fixtures [Member]</t>
  </si>
  <si>
    <t>Motor vehicles [Member]</t>
  </si>
  <si>
    <t>Property and Equipment, Net (Details Textual) - USD ($)</t>
  </si>
  <si>
    <t>Property and Equipment, Net (Textual)</t>
  </si>
  <si>
    <t>Depreciation expense</t>
  </si>
  <si>
    <t>Intangible Assets, Net (Details) - USD ($)</t>
  </si>
  <si>
    <t>Credit risks assessment system</t>
  </si>
  <si>
    <t>Less: accumulated amortization</t>
  </si>
  <si>
    <t>Total intangible assets, net</t>
  </si>
  <si>
    <t>Intangible Assets, Net (Details Textual) - USD ($)</t>
  </si>
  <si>
    <t>Intangible Assets, Net (Textual)</t>
  </si>
  <si>
    <t>Amortization expense</t>
  </si>
  <si>
    <t>Loans from Individuals (Details) - USD ($)</t>
  </si>
  <si>
    <t>Loans from Individuals (Details Textual) - USD ($)</t>
  </si>
  <si>
    <t>Loans from Individuals (Textual)</t>
  </si>
  <si>
    <t>Loan maturity and interest rate, description</t>
  </si>
  <si>
    <t>All the loans have maturities from six months to one year with interest rates varying from 8% to 18%.</t>
  </si>
  <si>
    <t>Interest on loans from individuals</t>
  </si>
  <si>
    <t>Payable to Shareholder (Details) - USD ($)</t>
  </si>
  <si>
    <t>Payable to Shareholder (Textual)</t>
  </si>
  <si>
    <t>Annual interest rate</t>
  </si>
  <si>
    <t>6.00%</t>
  </si>
  <si>
    <t>Loan payable</t>
  </si>
  <si>
    <t>Expiriy date, description</t>
  </si>
  <si>
    <t>The loans were borrowed by the Company for operating purposes, without collateral, and were due between July 2013 to November 2013.</t>
  </si>
  <si>
    <t>Caesar Capital Management Ltd. [Member]</t>
  </si>
  <si>
    <t>Discontinued Operations (Details) - USD ($)</t>
  </si>
  <si>
    <t>Income from discontinued operations</t>
  </si>
  <si>
    <t>Discontinued Operations [Member]</t>
  </si>
  <si>
    <t>Cost of revenue</t>
  </si>
  <si>
    <t>Business taxes and surcharge</t>
  </si>
  <si>
    <t>Operating expenses</t>
  </si>
  <si>
    <t>Operating income from discontinued operations</t>
  </si>
  <si>
    <t>Other expense</t>
  </si>
  <si>
    <t>Income from discontinued operations before income taxes</t>
  </si>
  <si>
    <t>Discontinued Operations (Details 1)</t>
  </si>
  <si>
    <t>Shanghai Huirong Asset Management Ltd. ("Huirong") [Member]</t>
  </si>
  <si>
    <t>Related parties:</t>
  </si>
  <si>
    <t>Relationship with the Company</t>
  </si>
  <si>
    <t>Common Director, Hanzhen Li, between Shanghai Zhonghui Financial Service Information Co., Ltd. and Shanghai Huirong Asset Management Ltd.</t>
  </si>
  <si>
    <t>Subsidiary of the Company, Arki Network Service owned entities</t>
  </si>
  <si>
    <t>Discontinued Operations (Details 2) - USD ($)</t>
  </si>
  <si>
    <t>Noncontrolling Interest [Line Items]</t>
  </si>
  <si>
    <t>Due to related party:</t>
  </si>
  <si>
    <t>Huirong [Member]</t>
  </si>
  <si>
    <t>Discontinued Operations (Details Textual)</t>
  </si>
  <si>
    <t>Jun. 30, 2017USD ($)</t>
  </si>
  <si>
    <t>Discontinued Operations (Textual)</t>
  </si>
  <si>
    <t>Gain on disposal</t>
  </si>
  <si>
    <t>Business Acquisition (Details)</t>
  </si>
  <si>
    <t>Prepayment</t>
  </si>
  <si>
    <t>Deposit and other receivables</t>
  </si>
  <si>
    <t>Due from a related company</t>
  </si>
  <si>
    <t>Intangible assets</t>
  </si>
  <si>
    <t>Other payables and accruals</t>
  </si>
  <si>
    <t>Taxes payable</t>
  </si>
  <si>
    <t>Net assets</t>
  </si>
  <si>
    <t>Business Acquisition (Details 1) - USD ($)</t>
  </si>
  <si>
    <t>Allocation of purchase price to net assets acquired:</t>
  </si>
  <si>
    <t>Net loss for the period from December 1 to December 31, 2016</t>
  </si>
  <si>
    <t>Yin Hang [Member]</t>
  </si>
  <si>
    <t>Purchase price:</t>
  </si>
  <si>
    <t>Fair value of common stock exchanged (5,000,000 shares @ $0.51)</t>
  </si>
  <si>
    <t>Net assets acquired as of December 31, 2016</t>
  </si>
  <si>
    <t>Bargain purchase gain</t>
  </si>
  <si>
    <t>Business Acquisition (Details Textual) - USD ($)</t>
  </si>
  <si>
    <t>Business Acquisition (Textual)</t>
  </si>
  <si>
    <t>Exchange for issuance of shares of common stock</t>
  </si>
  <si>
    <t>Business acquisition per share</t>
  </si>
  <si>
    <t>Fair value of shares exchanged for acquisition</t>
  </si>
  <si>
    <t>America Arki Network Service Beijing Co. Ltd. [Member]</t>
  </si>
  <si>
    <t>Description of business acquisition terms of agreement</t>
  </si>
  <si>
    <t>Pursuant to the terms of the Agreement, all Acquisition Shares shall be locked up for one year upon issuance and Yin Hang's investor may sell up to 2% of the Acquisition Shares after such lock-up period. Further to the supplementary agreement dated March 28, 2017, as a reward for the adding of acquisition</t>
  </si>
  <si>
    <t>Income Taxes (Details)</t>
  </si>
  <si>
    <t>Tax expense at statutory rate US</t>
  </si>
  <si>
    <t>34.00%</t>
  </si>
  <si>
    <t>Foreign income not recognized in the U.S.</t>
  </si>
  <si>
    <t>(34.00%)</t>
  </si>
  <si>
    <t>PRC enterprise income tax rate</t>
  </si>
  <si>
    <t>25.00%</t>
  </si>
  <si>
    <t>Changes in valuation allowance and others</t>
  </si>
  <si>
    <t>(65.00%)</t>
  </si>
  <si>
    <t>(25.00%)</t>
  </si>
  <si>
    <t>(74.00%)</t>
  </si>
  <si>
    <t>Effective income tax rates</t>
  </si>
  <si>
    <t>(40.00%)</t>
  </si>
  <si>
    <t>(49.00%)</t>
  </si>
  <si>
    <t>Income Taxes (Details 1) - USD ($)</t>
  </si>
  <si>
    <t>Income Tax [Line Items]</t>
  </si>
  <si>
    <t>Income(Loss) before income taxes</t>
  </si>
  <si>
    <t>Non-PRC [Member]</t>
  </si>
  <si>
    <t>PRC [Member]</t>
  </si>
  <si>
    <t>Income Taxes (Details 2) - USD ($)</t>
  </si>
  <si>
    <t>Current taxes</t>
  </si>
  <si>
    <t>Deferred taxes</t>
  </si>
  <si>
    <t>Income tax expense</t>
  </si>
  <si>
    <t>Income Taxes (Details 3) - USD ($)</t>
  </si>
  <si>
    <t>Deferred tax assets:</t>
  </si>
  <si>
    <t>Accrued interest payable</t>
  </si>
  <si>
    <t>Accruals</t>
  </si>
  <si>
    <t>Deferred tax assets, net</t>
  </si>
  <si>
    <t>Deferred tax liabilities:</t>
  </si>
  <si>
    <t>Accrued interest receivable</t>
  </si>
  <si>
    <t>Income Taxes (Details 4) - USD ($)</t>
  </si>
  <si>
    <t>Components of deferred taxes continuing operations</t>
  </si>
  <si>
    <t>Deferred tax asset from net operating loss and carry-forwards</t>
  </si>
  <si>
    <t>Valuation allowance</t>
  </si>
  <si>
    <t>Income Taxes (Details 5) - USD ($)</t>
  </si>
  <si>
    <t>Income tax payable</t>
  </si>
  <si>
    <t>Other taxes payable</t>
  </si>
  <si>
    <t>Total taxes payable</t>
  </si>
  <si>
    <t>Income Taxes (Details Textual) - USD ($)</t>
  </si>
  <si>
    <t>1 Months Ended</t>
  </si>
  <si>
    <t>12 Months Ended</t>
  </si>
  <si>
    <t>Income Tax (Textual)</t>
  </si>
  <si>
    <t>Deferred tax liability</t>
  </si>
  <si>
    <t>Increase in valuation allowance</t>
  </si>
  <si>
    <t>Yin Hang Financial Information Service (Shanghai) Co., Limited [Member]</t>
  </si>
  <si>
    <t>Foreign invested enterprise [Member]</t>
  </si>
  <si>
    <t>10.00%</t>
  </si>
  <si>
    <t>Related Party Transactions (Details)</t>
  </si>
  <si>
    <t>Mr. Jianmin Gao [Member]</t>
  </si>
  <si>
    <t>Stockholder, Chief Executive Officer, Chief Financial Officer and Chairman of the Board of the Company</t>
  </si>
  <si>
    <t>Mr. Fei Gao [Member]</t>
  </si>
  <si>
    <t>Stockholder, Director and Chief Operating Officer</t>
  </si>
  <si>
    <t>Mr. Dong Yao [Member]</t>
  </si>
  <si>
    <t>Stockholder, Director and Chief Technology Officer</t>
  </si>
  <si>
    <t>Ms. Lihua Xiao [Member]</t>
  </si>
  <si>
    <t>Stockholder, Management of the Company</t>
  </si>
  <si>
    <t>Ms. Juan Li [Member]</t>
  </si>
  <si>
    <t>Stockholder, procurement manager</t>
  </si>
  <si>
    <t>Ms. Zheng Zhong [Member]</t>
  </si>
  <si>
    <t>Mr. Siheng Hao [Member]</t>
  </si>
  <si>
    <t>Stockholder, Son of Lihua Xiao</t>
  </si>
  <si>
    <t>Mr. Yunfeng Du [Member]</t>
  </si>
  <si>
    <t>The former shareholder of Yin Hang before Acquisition</t>
  </si>
  <si>
    <t>Zhongxin Shitong (Beijing) Credit Investigation Co., Ltd. ("Zhongxin Credit") [Member]</t>
  </si>
  <si>
    <t>A related company of former shareholder of Yin Hang, Yunfeng Du</t>
  </si>
  <si>
    <t>Related Party Transactions (Details 1) - USD ($)</t>
  </si>
  <si>
    <t>Due from related parties:</t>
  </si>
  <si>
    <t>Due to related parties:</t>
  </si>
  <si>
    <t>Zhongxin Credit [Member]</t>
  </si>
  <si>
    <t>Related Party Transactions (Details Textual) - USD ($)</t>
  </si>
  <si>
    <t>Related Party Transactions (Textual)</t>
  </si>
  <si>
    <t>Advance to related party</t>
  </si>
  <si>
    <t>Advance from related party</t>
  </si>
  <si>
    <t>Commitments and Contingencies (Details)</t>
  </si>
  <si>
    <t>Therafter</t>
  </si>
  <si>
    <t>Commitments and Contingencies (Details Textual) - USD ($)</t>
  </si>
  <si>
    <t>Commitments and Contingencies (Textual)</t>
  </si>
  <si>
    <t>Operating leases, term</t>
  </si>
  <si>
    <t>The terms of such non-cancellable operating leases are one to five years.</t>
  </si>
  <si>
    <t>Rent expense</t>
  </si>
  <si>
    <t>Concentration of Credit and Business Risks (Details)</t>
  </si>
  <si>
    <t>Dec. 15, 2014USD ($)</t>
  </si>
  <si>
    <t>Dec. 31, 2016USD ($)</t>
  </si>
  <si>
    <t>Dec. 15, 2014CNY (¥)</t>
  </si>
  <si>
    <t>Concentration Of Credit and Business Risks (Textual)</t>
  </si>
  <si>
    <t>U.S. Federal depository insurance coverage</t>
  </si>
  <si>
    <t>Concentrations of credit risk, percentage</t>
  </si>
  <si>
    <t>32.00%</t>
  </si>
  <si>
    <t>Banks in U.S [Member]</t>
  </si>
  <si>
    <t>Cash balances</t>
  </si>
  <si>
    <t>Banks in PRC [Member]</t>
  </si>
  <si>
    <t>Credit agreement term, description</t>
  </si>
  <si>
    <t>The Company entered into six year agreements.</t>
  </si>
  <si>
    <t>Compensation payable</t>
  </si>
  <si>
    <t>Parent Company Only Condensed Financial Information (Details) - USD ($)</t>
  </si>
  <si>
    <t>ASSETS</t>
  </si>
  <si>
    <t>Other receivable from</t>
  </si>
  <si>
    <t>Due from related party</t>
  </si>
  <si>
    <t>Fixed Assets, net</t>
  </si>
  <si>
    <t>Accrued expenses</t>
  </si>
  <si>
    <t>Common stock, $0.0001 par value, 100,000,000 shares authorized, 32,178,849 shares issued and outstanding as of December 31, 2016.</t>
  </si>
  <si>
    <t>Retained earnings</t>
  </si>
  <si>
    <t>Total stockholder's equity</t>
  </si>
  <si>
    <t>Parent Company [Member]</t>
  </si>
  <si>
    <t>Cash</t>
  </si>
  <si>
    <t>Due from intercompany</t>
  </si>
  <si>
    <t>Investments in subsidiaries and VIE</t>
  </si>
  <si>
    <t>Due to intercompany</t>
  </si>
  <si>
    <t>Payable to Caesar Capital Management Ltd.</t>
  </si>
  <si>
    <t>Parent Company Only Condensed Financial Information (Details 1) - USD ($)</t>
  </si>
  <si>
    <t>Operating Expenses [Abstract]</t>
  </si>
  <si>
    <t>Parent Company Only Condensed Financial Information (Details 2) - USD ($)</t>
  </si>
  <si>
    <t>Operating Activities</t>
  </si>
  <si>
    <t>Net cash (used in) operating activities</t>
  </si>
  <si>
    <t>Other Receivable</t>
  </si>
  <si>
    <t>Proceeds from related party debt</t>
  </si>
  <si>
    <t>Parent Company Only Condensed Financial Information (Details Textual) - Parent Company [Member] - USD ($)</t>
  </si>
  <si>
    <t>Parent Company Only Condensed Financial Information (Textual)</t>
  </si>
  <si>
    <t>Restricted net assets</t>
  </si>
  <si>
    <t>Percentage of restricted net asse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92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321788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55922</v>
      </c>
      <c r="C3" s="7" t="n">
        <v>1461176</v>
      </c>
    </row>
    <row r="4" spans="1:3">
      <c r="A4" s="4" t="s">
        <v>28</v>
      </c>
      <c r="B4" s="5" t="n">
        <v>632757</v>
      </c>
      <c r="C4" s="4" t="s">
        <v>29</v>
      </c>
    </row>
    <row r="5" spans="1:3">
      <c r="A5" s="4" t="s">
        <v>30</v>
      </c>
      <c r="B5" s="5" t="n">
        <v>168942</v>
      </c>
      <c r="C5" s="5" t="n">
        <v>85098</v>
      </c>
    </row>
    <row r="6" spans="1:3">
      <c r="A6" s="4" t="s">
        <v>31</v>
      </c>
      <c r="B6" s="5" t="n">
        <v>17699</v>
      </c>
      <c r="C6" s="5" t="n">
        <v>19350</v>
      </c>
    </row>
    <row r="7" spans="1:3">
      <c r="A7" s="4" t="s">
        <v>32</v>
      </c>
      <c r="B7" s="5" t="n">
        <v>1687840</v>
      </c>
      <c r="C7" s="5" t="n">
        <v>3331128</v>
      </c>
    </row>
    <row r="8" spans="1:3">
      <c r="A8" s="4" t="s">
        <v>33</v>
      </c>
      <c r="B8" s="5" t="n">
        <v>797808</v>
      </c>
      <c r="C8" s="5" t="n">
        <v>683496</v>
      </c>
    </row>
    <row r="9" spans="1:3">
      <c r="A9" s="4" t="s">
        <v>34</v>
      </c>
      <c r="B9" s="5" t="n">
        <v>831073</v>
      </c>
      <c r="C9" s="5" t="n">
        <v>418968</v>
      </c>
    </row>
    <row r="10" spans="1:3">
      <c r="A10" s="4" t="s">
        <v>35</v>
      </c>
      <c r="B10" s="5" t="n">
        <v>5292041</v>
      </c>
      <c r="C10" s="5" t="n">
        <v>5999216</v>
      </c>
    </row>
    <row r="11" spans="1:3">
      <c r="A11" s="3" t="s">
        <v>36</v>
      </c>
    </row>
    <row r="12" spans="1:3">
      <c r="A12" s="4" t="s">
        <v>37</v>
      </c>
      <c r="B12" s="5" t="n">
        <v>90298</v>
      </c>
      <c r="C12" s="5" t="n">
        <v>101825</v>
      </c>
    </row>
    <row r="13" spans="1:3">
      <c r="A13" s="4" t="s">
        <v>38</v>
      </c>
      <c r="B13" s="5" t="n">
        <v>1445304</v>
      </c>
      <c r="C13" s="5" t="n">
        <v>1454326</v>
      </c>
    </row>
    <row r="14" spans="1:3">
      <c r="A14" s="4" t="s">
        <v>39</v>
      </c>
      <c r="B14" s="5" t="n">
        <v>35832</v>
      </c>
      <c r="C14" s="5" t="n">
        <v>57498</v>
      </c>
    </row>
    <row r="15" spans="1:3">
      <c r="A15" s="4" t="s">
        <v>40</v>
      </c>
      <c r="B15" s="5" t="n">
        <v>1571434</v>
      </c>
      <c r="C15" s="5" t="n">
        <v>1613649</v>
      </c>
    </row>
    <row r="16" spans="1:3">
      <c r="A16" s="4" t="s">
        <v>41</v>
      </c>
      <c r="B16" s="5" t="n">
        <v>6863475</v>
      </c>
      <c r="C16" s="5" t="n">
        <v>7612865</v>
      </c>
    </row>
    <row r="17" spans="1:3">
      <c r="A17" s="3" t="s">
        <v>42</v>
      </c>
    </row>
    <row r="18" spans="1:3">
      <c r="A18" s="4" t="s">
        <v>43</v>
      </c>
      <c r="B18" s="5" t="n">
        <v>3821398</v>
      </c>
      <c r="C18" s="5" t="n">
        <v>2332330</v>
      </c>
    </row>
    <row r="19" spans="1:3">
      <c r="A19" s="4" t="s">
        <v>44</v>
      </c>
      <c r="B19" s="5" t="n">
        <v>184842</v>
      </c>
      <c r="C19" s="5" t="n">
        <v>129574</v>
      </c>
    </row>
    <row r="20" spans="1:3">
      <c r="A20" s="4" t="s">
        <v>45</v>
      </c>
      <c r="B20" s="5" t="n">
        <v>43800</v>
      </c>
      <c r="C20" s="5" t="n">
        <v>17570</v>
      </c>
    </row>
    <row r="21" spans="1:3">
      <c r="A21" s="4" t="s">
        <v>46</v>
      </c>
      <c r="B21" s="5" t="n">
        <v>26739</v>
      </c>
      <c r="C21" s="5" t="n">
        <v>351714</v>
      </c>
    </row>
    <row r="22" spans="1:3">
      <c r="A22" s="4" t="s">
        <v>47</v>
      </c>
      <c r="B22" s="5" t="n">
        <v>12261</v>
      </c>
      <c r="C22" s="4" t="s">
        <v>29</v>
      </c>
    </row>
    <row r="23" spans="1:3">
      <c r="A23" s="4" t="s">
        <v>48</v>
      </c>
      <c r="B23" s="4" t="s">
        <v>29</v>
      </c>
      <c r="C23" s="5" t="n">
        <v>156919</v>
      </c>
    </row>
    <row r="24" spans="1:3">
      <c r="A24" s="4" t="s">
        <v>49</v>
      </c>
      <c r="B24" s="5" t="n">
        <v>101652</v>
      </c>
      <c r="C24" s="5" t="n">
        <v>102035</v>
      </c>
    </row>
    <row r="25" spans="1:3">
      <c r="A25" s="4" t="s">
        <v>50</v>
      </c>
      <c r="B25" s="5" t="n">
        <v>32874</v>
      </c>
      <c r="C25" s="5" t="n">
        <v>1108137</v>
      </c>
    </row>
    <row r="26" spans="1:3">
      <c r="A26" s="4" t="s">
        <v>51</v>
      </c>
      <c r="B26" s="5" t="n">
        <v>139024</v>
      </c>
      <c r="C26" s="5" t="n">
        <v>135717</v>
      </c>
    </row>
    <row r="27" spans="1:3">
      <c r="A27" s="4" t="s">
        <v>52</v>
      </c>
      <c r="B27" s="5" t="n">
        <v>4362590</v>
      </c>
      <c r="C27" s="5" t="n">
        <v>4333996</v>
      </c>
    </row>
    <row r="28" spans="1:3">
      <c r="A28" s="3" t="s">
        <v>53</v>
      </c>
    </row>
    <row r="29" spans="1:3">
      <c r="A29" s="4" t="s">
        <v>54</v>
      </c>
      <c r="B29" s="5" t="n">
        <v>3218</v>
      </c>
      <c r="C29" s="5" t="n">
        <v>3218</v>
      </c>
    </row>
    <row r="30" spans="1:3">
      <c r="A30" s="4" t="s">
        <v>55</v>
      </c>
      <c r="B30" s="5" t="n">
        <v>7990637</v>
      </c>
      <c r="C30" s="5" t="n">
        <v>7990637</v>
      </c>
    </row>
    <row r="31" spans="1:3">
      <c r="A31" s="4" t="s">
        <v>56</v>
      </c>
      <c r="B31" s="5" t="n">
        <v>75787</v>
      </c>
      <c r="C31" s="4" t="s">
        <v>29</v>
      </c>
    </row>
    <row r="32" spans="1:3">
      <c r="A32" s="4" t="s">
        <v>57</v>
      </c>
      <c r="B32" s="5" t="n">
        <v>111959</v>
      </c>
      <c r="C32" s="5" t="n">
        <v>143943</v>
      </c>
    </row>
    <row r="33" spans="1:3">
      <c r="A33" s="4" t="s">
        <v>58</v>
      </c>
      <c r="B33" s="5" t="n">
        <v>-4998796</v>
      </c>
      <c r="C33" s="5" t="n">
        <v>-4675858</v>
      </c>
    </row>
    <row r="34" spans="1:3">
      <c r="A34" s="4" t="s">
        <v>59</v>
      </c>
      <c r="B34" s="5" t="n">
        <v>3182805</v>
      </c>
      <c r="C34" s="5" t="n">
        <v>3461940</v>
      </c>
    </row>
    <row r="35" spans="1:3">
      <c r="A35" s="4" t="s">
        <v>60</v>
      </c>
      <c r="B35" s="5" t="n">
        <v>-681920</v>
      </c>
      <c r="C35" s="5" t="n">
        <v>-183071</v>
      </c>
    </row>
    <row r="36" spans="1:3">
      <c r="A36" s="4" t="s">
        <v>61</v>
      </c>
      <c r="B36" s="5" t="n">
        <v>2500885</v>
      </c>
      <c r="C36" s="5" t="n">
        <v>3278869</v>
      </c>
    </row>
    <row r="37" spans="1:3">
      <c r="A37" s="4" t="s">
        <v>62</v>
      </c>
      <c r="B37" s="7" t="n">
        <v>6863475</v>
      </c>
      <c r="C37" s="7" t="n">
        <v>76128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23"/>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54</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188</v>
      </c>
      <c r="B9" s="4" t="s">
        <v>231</v>
      </c>
    </row>
    <row r="10" spans="1:2">
      <c r="A10" s="4" t="s">
        <v>232</v>
      </c>
      <c r="B10" s="4" t="s">
        <v>233</v>
      </c>
    </row>
    <row r="11" spans="1:2">
      <c r="A11" s="4" t="s">
        <v>234</v>
      </c>
      <c r="B11" s="4" t="s">
        <v>235</v>
      </c>
    </row>
    <row r="12" spans="1:2">
      <c r="A12" s="4" t="s">
        <v>236</v>
      </c>
      <c r="B12" s="4" t="s">
        <v>237</v>
      </c>
    </row>
    <row r="13" spans="1:2">
      <c r="A13" s="4" t="s">
        <v>27</v>
      </c>
      <c r="B13" s="4" t="s">
        <v>238</v>
      </c>
    </row>
    <row r="14" spans="1:2">
      <c r="A14" s="4" t="s">
        <v>239</v>
      </c>
      <c r="B14" s="4" t="s">
        <v>240</v>
      </c>
    </row>
    <row r="15" spans="1:2">
      <c r="A15" s="4" t="s">
        <v>241</v>
      </c>
      <c r="B15" s="4" t="s">
        <v>242</v>
      </c>
    </row>
    <row r="16" spans="1:2">
      <c r="A16" s="4" t="s">
        <v>31</v>
      </c>
      <c r="B16" s="4" t="s">
        <v>243</v>
      </c>
    </row>
    <row r="17" spans="1:2">
      <c r="A17" s="4" t="s">
        <v>244</v>
      </c>
      <c r="B17" s="4" t="s">
        <v>245</v>
      </c>
    </row>
    <row r="18" spans="1:2">
      <c r="A18" s="4" t="s">
        <v>37</v>
      </c>
      <c r="B18" s="4" t="s">
        <v>246</v>
      </c>
    </row>
    <row r="19" spans="1:2">
      <c r="A19" s="4" t="s">
        <v>38</v>
      </c>
      <c r="B19" s="4" t="s">
        <v>247</v>
      </c>
    </row>
    <row r="20" spans="1:2">
      <c r="A20" s="4" t="s">
        <v>248</v>
      </c>
      <c r="B20" s="4" t="s">
        <v>249</v>
      </c>
    </row>
    <row r="21" spans="1:2">
      <c r="A21" s="4" t="s">
        <v>250</v>
      </c>
      <c r="B21" s="4" t="s">
        <v>251</v>
      </c>
    </row>
    <row r="22" spans="1:2">
      <c r="A22" s="4" t="s">
        <v>252</v>
      </c>
      <c r="B22"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150</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7</v>
      </c>
      <c r="B1" s="2" t="s">
        <v>1</v>
      </c>
    </row>
    <row r="2" spans="1:2">
      <c r="B2" s="2" t="s">
        <v>2</v>
      </c>
    </row>
    <row r="3" spans="1:2">
      <c r="A3" s="3" t="s">
        <v>154</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162</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166</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1</v>
      </c>
    </row>
    <row r="2" spans="1:2">
      <c r="B2" s="2" t="s">
        <v>2</v>
      </c>
    </row>
    <row r="3" spans="1:2">
      <c r="A3" s="3" t="s">
        <v>166</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5</v>
      </c>
    </row>
    <row r="2" spans="1:3">
      <c r="A2" s="3" t="s">
        <v>64</v>
      </c>
    </row>
    <row r="3" spans="1:3">
      <c r="A3" s="4" t="s">
        <v>65</v>
      </c>
      <c r="B3" s="8" t="n">
        <v>0.0001</v>
      </c>
      <c r="C3" s="8" t="n">
        <v>0.0001</v>
      </c>
    </row>
    <row r="4" spans="1:3">
      <c r="A4" s="4" t="s">
        <v>66</v>
      </c>
      <c r="B4" s="5" t="n">
        <v>100000000</v>
      </c>
      <c r="C4" s="5" t="n">
        <v>100000000</v>
      </c>
    </row>
    <row r="5" spans="1:3">
      <c r="A5" s="4" t="s">
        <v>67</v>
      </c>
      <c r="B5" s="5" t="n">
        <v>32178849</v>
      </c>
      <c r="C5" s="5" t="n">
        <v>32178849</v>
      </c>
    </row>
    <row r="6" spans="1:3">
      <c r="A6" s="4" t="s">
        <v>68</v>
      </c>
      <c r="B6" s="5" t="n">
        <v>32178849</v>
      </c>
      <c r="C6" s="5" t="n">
        <v>321788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1</v>
      </c>
      <c r="B1" s="2" t="s">
        <v>1</v>
      </c>
    </row>
    <row r="2" spans="1:2">
      <c r="B2" s="2" t="s">
        <v>2</v>
      </c>
    </row>
    <row r="3" spans="1:2">
      <c r="A3" s="3" t="s">
        <v>173</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v>
      </c>
    </row>
    <row r="3" spans="1:2">
      <c r="A3" s="3" t="s">
        <v>177</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181</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row r="6" spans="1:2">
      <c r="A6" s="4" t="s">
        <v>286</v>
      </c>
    </row>
    <row r="7" spans="1:2">
      <c r="A7" s="3" t="s">
        <v>281</v>
      </c>
    </row>
    <row r="8" spans="1:2">
      <c r="A8" s="4" t="s">
        <v>284</v>
      </c>
      <c r="B8" s="4" t="s">
        <v>287</v>
      </c>
    </row>
    <row r="9" spans="1:2">
      <c r="A9" s="4" t="s">
        <v>288</v>
      </c>
    </row>
    <row r="10" spans="1:2">
      <c r="A10" s="3" t="s">
        <v>281</v>
      </c>
    </row>
    <row r="11" spans="1:2">
      <c r="A11" s="4" t="s">
        <v>284</v>
      </c>
      <c r="B11"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3</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295</v>
      </c>
      <c r="B1" s="2" t="s">
        <v>1</v>
      </c>
    </row>
    <row r="2" spans="1:2">
      <c r="B2" s="2" t="s">
        <v>2</v>
      </c>
    </row>
    <row r="3" spans="1:2">
      <c r="A3" s="3" t="s">
        <v>197</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08</v>
      </c>
      <c r="B1" s="2" t="s">
        <v>1</v>
      </c>
    </row>
    <row r="2" spans="1:2">
      <c r="B2" s="2" t="s">
        <v>2</v>
      </c>
    </row>
    <row r="3" spans="1:2">
      <c r="A3" s="3" t="s">
        <v>201</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3</v>
      </c>
      <c r="B1" s="2" t="s">
        <v>1</v>
      </c>
    </row>
    <row r="2" spans="1:2">
      <c r="B2" s="2" t="s">
        <v>2</v>
      </c>
    </row>
    <row r="3" spans="1:2">
      <c r="A3" s="3" t="s">
        <v>205</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16</v>
      </c>
      <c r="B1" s="2" t="s">
        <v>1</v>
      </c>
    </row>
    <row r="2" spans="1:2">
      <c r="B2" s="2" t="s">
        <v>2</v>
      </c>
    </row>
    <row r="3" spans="1:2">
      <c r="A3" s="3" t="s">
        <v>213</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49"/>
    <col customWidth="1" max="3" min="3" width="80"/>
    <col customWidth="1" max="4" min="4" width="4"/>
    <col customWidth="1" max="5" min="5" width="14"/>
    <col customWidth="1" max="6" min="6" width="14"/>
  </cols>
  <sheetData>
    <row r="1" spans="1:6">
      <c r="A1" s="1" t="s">
        <v>323</v>
      </c>
      <c r="C1" s="2" t="s">
        <v>1</v>
      </c>
    </row>
    <row r="2" spans="1:6">
      <c r="C2" s="2" t="s">
        <v>2</v>
      </c>
      <c r="E2" s="2" t="s">
        <v>324</v>
      </c>
      <c r="F2" s="2" t="s">
        <v>325</v>
      </c>
    </row>
    <row r="3" spans="1:6">
      <c r="A3" s="4" t="s">
        <v>326</v>
      </c>
    </row>
    <row r="4" spans="1:6">
      <c r="A4" s="3" t="s">
        <v>327</v>
      </c>
    </row>
    <row r="5" spans="1:6">
      <c r="A5" s="4" t="s">
        <v>328</v>
      </c>
      <c r="C5" s="4" t="s">
        <v>329</v>
      </c>
    </row>
    <row r="6" spans="1:6">
      <c r="A6" s="4" t="s">
        <v>330</v>
      </c>
      <c r="C6" s="4" t="s">
        <v>331</v>
      </c>
    </row>
    <row r="7" spans="1:6">
      <c r="A7" s="4" t="s">
        <v>332</v>
      </c>
      <c r="B7" s="4" t="s">
        <v>333</v>
      </c>
      <c r="C7" s="4" t="s">
        <v>334</v>
      </c>
    </row>
    <row r="8" spans="1:6">
      <c r="A8" s="4" t="s">
        <v>335</v>
      </c>
      <c r="C8" s="4" t="s">
        <v>336</v>
      </c>
    </row>
    <row r="9" spans="1:6">
      <c r="A9" s="4" t="s">
        <v>337</v>
      </c>
    </row>
    <row r="10" spans="1:6">
      <c r="A10" s="3" t="s">
        <v>327</v>
      </c>
    </row>
    <row r="11" spans="1:6">
      <c r="A11" s="4" t="s">
        <v>328</v>
      </c>
      <c r="C11" s="4" t="s">
        <v>338</v>
      </c>
    </row>
    <row r="12" spans="1:6">
      <c r="A12" s="4" t="s">
        <v>330</v>
      </c>
      <c r="C12" s="4" t="s">
        <v>331</v>
      </c>
    </row>
    <row r="13" spans="1:6">
      <c r="A13" s="4" t="s">
        <v>332</v>
      </c>
      <c r="B13" s="4" t="s">
        <v>333</v>
      </c>
      <c r="C13" s="4" t="s">
        <v>334</v>
      </c>
    </row>
    <row r="14" spans="1:6">
      <c r="A14" s="4" t="s">
        <v>335</v>
      </c>
      <c r="C14" s="4" t="s">
        <v>339</v>
      </c>
    </row>
    <row r="15" spans="1:6">
      <c r="A15" s="4" t="s">
        <v>340</v>
      </c>
    </row>
    <row r="16" spans="1:6">
      <c r="A16" s="3" t="s">
        <v>327</v>
      </c>
    </row>
    <row r="17" spans="1:6">
      <c r="A17" s="4" t="s">
        <v>328</v>
      </c>
      <c r="C17" s="4" t="s">
        <v>341</v>
      </c>
    </row>
    <row r="18" spans="1:6">
      <c r="A18" s="4" t="s">
        <v>330</v>
      </c>
      <c r="C18" s="4" t="s">
        <v>331</v>
      </c>
    </row>
    <row r="19" spans="1:6">
      <c r="A19" s="4" t="s">
        <v>332</v>
      </c>
      <c r="B19" s="4" t="s">
        <v>333</v>
      </c>
      <c r="C19" s="4" t="s">
        <v>334</v>
      </c>
    </row>
    <row r="20" spans="1:6">
      <c r="A20" s="4" t="s">
        <v>335</v>
      </c>
      <c r="C20" s="4" t="s">
        <v>342</v>
      </c>
    </row>
    <row r="21" spans="1:6">
      <c r="A21" s="4" t="s">
        <v>343</v>
      </c>
    </row>
    <row r="22" spans="1:6">
      <c r="A22" s="3" t="s">
        <v>327</v>
      </c>
    </row>
    <row r="23" spans="1:6">
      <c r="A23" s="4" t="s">
        <v>328</v>
      </c>
      <c r="C23" s="4" t="s">
        <v>341</v>
      </c>
    </row>
    <row r="24" spans="1:6">
      <c r="A24" s="4" t="s">
        <v>330</v>
      </c>
      <c r="C24" s="4" t="s">
        <v>331</v>
      </c>
    </row>
    <row r="25" spans="1:6">
      <c r="A25" s="4" t="s">
        <v>332</v>
      </c>
      <c r="B25" s="4" t="s">
        <v>344</v>
      </c>
      <c r="C25" s="4" t="s">
        <v>345</v>
      </c>
    </row>
    <row r="26" spans="1:6">
      <c r="A26" s="4" t="s">
        <v>335</v>
      </c>
      <c r="C26" s="4" t="s">
        <v>346</v>
      </c>
    </row>
    <row r="27" spans="1:6">
      <c r="A27" s="4" t="s">
        <v>347</v>
      </c>
    </row>
    <row r="28" spans="1:6">
      <c r="A28" s="3" t="s">
        <v>327</v>
      </c>
    </row>
    <row r="29" spans="1:6">
      <c r="A29" s="4" t="s">
        <v>328</v>
      </c>
      <c r="C29" s="4" t="s">
        <v>348</v>
      </c>
    </row>
    <row r="30" spans="1:6">
      <c r="A30" s="4" t="s">
        <v>330</v>
      </c>
      <c r="C30" s="4" t="s">
        <v>331</v>
      </c>
    </row>
    <row r="31" spans="1:6">
      <c r="A31" s="4" t="s">
        <v>332</v>
      </c>
      <c r="C31" s="4" t="s">
        <v>334</v>
      </c>
      <c r="D31" s="4" t="s">
        <v>333</v>
      </c>
      <c r="E31" s="4" t="s">
        <v>334</v>
      </c>
    </row>
    <row r="32" spans="1:6">
      <c r="A32" s="4" t="s">
        <v>335</v>
      </c>
      <c r="C32" s="4" t="s">
        <v>349</v>
      </c>
    </row>
    <row r="33" spans="1:6">
      <c r="A33" s="4" t="s">
        <v>350</v>
      </c>
    </row>
    <row r="34" spans="1:6">
      <c r="A34" s="3" t="s">
        <v>327</v>
      </c>
    </row>
    <row r="35" spans="1:6">
      <c r="A35" s="4" t="s">
        <v>328</v>
      </c>
      <c r="C35" s="4" t="s">
        <v>351</v>
      </c>
    </row>
    <row r="36" spans="1:6">
      <c r="A36" s="4" t="s">
        <v>330</v>
      </c>
      <c r="C36" s="4" t="s">
        <v>331</v>
      </c>
    </row>
    <row r="37" spans="1:6">
      <c r="A37" s="4" t="s">
        <v>332</v>
      </c>
      <c r="B37" s="4" t="s">
        <v>352</v>
      </c>
      <c r="C37" s="4" t="s">
        <v>353</v>
      </c>
    </row>
    <row r="38" spans="1:6">
      <c r="A38" s="4" t="s">
        <v>335</v>
      </c>
      <c r="C38" s="4" t="s">
        <v>354</v>
      </c>
    </row>
    <row r="39" spans="1:6">
      <c r="A39" s="4" t="s">
        <v>355</v>
      </c>
    </row>
    <row r="40" spans="1:6">
      <c r="A40" s="3" t="s">
        <v>327</v>
      </c>
    </row>
    <row r="41" spans="1:6">
      <c r="A41" s="4" t="s">
        <v>328</v>
      </c>
      <c r="C41" s="4" t="s">
        <v>356</v>
      </c>
    </row>
    <row r="42" spans="1:6">
      <c r="A42" s="4" t="s">
        <v>330</v>
      </c>
      <c r="C42" s="4" t="s">
        <v>331</v>
      </c>
    </row>
    <row r="43" spans="1:6">
      <c r="A43" s="4" t="s">
        <v>332</v>
      </c>
      <c r="C43" s="4" t="s">
        <v>345</v>
      </c>
      <c r="D43" s="4" t="s">
        <v>357</v>
      </c>
      <c r="F43" s="4" t="s">
        <v>353</v>
      </c>
    </row>
    <row r="44" spans="1:6">
      <c r="A44" s="4" t="s">
        <v>335</v>
      </c>
      <c r="C44" s="4" t="s">
        <v>358</v>
      </c>
    </row>
    <row r="45" spans="1:6"/>
    <row r="46" spans="1:6">
      <c r="A46" s="4" t="s">
        <v>333</v>
      </c>
      <c r="B46" s="4" t="s">
        <v>359</v>
      </c>
    </row>
    <row r="47" spans="1:6">
      <c r="A47" s="4" t="s">
        <v>344</v>
      </c>
      <c r="B47" s="4" t="s">
        <v>360</v>
      </c>
    </row>
    <row r="48" spans="1:6">
      <c r="A48" s="4" t="s">
        <v>352</v>
      </c>
      <c r="B48" s="4" t="s">
        <v>361</v>
      </c>
    </row>
    <row r="49" spans="1:6">
      <c r="A49" s="4" t="s">
        <v>357</v>
      </c>
      <c r="B49" s="4" t="s">
        <v>362</v>
      </c>
    </row>
  </sheetData>
  <mergeCells count="8">
    <mergeCell ref="A1:B2"/>
    <mergeCell ref="C1:D1"/>
    <mergeCell ref="C2:D2"/>
    <mergeCell ref="A45:E45"/>
    <mergeCell ref="B46:E46"/>
    <mergeCell ref="B47:E47"/>
    <mergeCell ref="B48:E48"/>
    <mergeCell ref="B49:E4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056491</v>
      </c>
      <c r="C4" s="4" t="s">
        <v>29</v>
      </c>
      <c r="D4" s="7" t="n">
        <v>1725827</v>
      </c>
      <c r="E4" s="4" t="s">
        <v>29</v>
      </c>
    </row>
    <row r="5" spans="1:5">
      <c r="A5" s="4" t="s">
        <v>74</v>
      </c>
      <c r="B5" s="5" t="n">
        <v>1056491</v>
      </c>
      <c r="C5" s="4" t="s">
        <v>29</v>
      </c>
      <c r="D5" s="5" t="n">
        <v>1725827</v>
      </c>
      <c r="E5" s="4" t="s">
        <v>29</v>
      </c>
    </row>
    <row r="6" spans="1:5">
      <c r="A6" s="3" t="s">
        <v>75</v>
      </c>
    </row>
    <row r="7" spans="1:5">
      <c r="A7" s="4" t="s">
        <v>76</v>
      </c>
      <c r="B7" s="5" t="n">
        <v>171075</v>
      </c>
      <c r="C7" s="4" t="s">
        <v>29</v>
      </c>
      <c r="D7" s="5" t="n">
        <v>230800</v>
      </c>
      <c r="E7" s="4" t="s">
        <v>29</v>
      </c>
    </row>
    <row r="8" spans="1:5">
      <c r="A8" s="4" t="s">
        <v>77</v>
      </c>
      <c r="B8" s="5" t="n">
        <v>434417</v>
      </c>
      <c r="C8" s="5" t="n">
        <v>420240</v>
      </c>
      <c r="D8" s="5" t="n">
        <v>1026058</v>
      </c>
      <c r="E8" s="5" t="n">
        <v>579320</v>
      </c>
    </row>
    <row r="9" spans="1:5">
      <c r="A9" s="4" t="s">
        <v>78</v>
      </c>
      <c r="B9" s="5" t="n">
        <v>605492</v>
      </c>
      <c r="C9" s="5" t="n">
        <v>420240</v>
      </c>
      <c r="D9" s="5" t="n">
        <v>1256858</v>
      </c>
      <c r="E9" s="5" t="n">
        <v>579320</v>
      </c>
    </row>
    <row r="10" spans="1:5">
      <c r="A10" s="4" t="s">
        <v>79</v>
      </c>
      <c r="B10" s="5" t="n">
        <v>450999</v>
      </c>
      <c r="C10" s="5" t="n">
        <v>-420240</v>
      </c>
      <c r="D10" s="5" t="n">
        <v>468969</v>
      </c>
      <c r="E10" s="5" t="n">
        <v>-579320</v>
      </c>
    </row>
    <row r="11" spans="1:5">
      <c r="A11" s="4" t="s">
        <v>80</v>
      </c>
      <c r="B11" s="5" t="n">
        <v>-21636</v>
      </c>
      <c r="C11" s="4" t="s">
        <v>29</v>
      </c>
      <c r="D11" s="5" t="n">
        <v>25676</v>
      </c>
      <c r="E11" s="4" t="s">
        <v>29</v>
      </c>
    </row>
    <row r="12" spans="1:5">
      <c r="A12" s="4" t="s">
        <v>81</v>
      </c>
      <c r="B12" s="5" t="n">
        <v>-968092</v>
      </c>
      <c r="C12" s="5" t="n">
        <v>-37520</v>
      </c>
      <c r="D12" s="5" t="n">
        <v>-1028246</v>
      </c>
      <c r="E12" s="5" t="n">
        <v>-72076</v>
      </c>
    </row>
    <row r="13" spans="1:5">
      <c r="A13" s="4" t="s">
        <v>82</v>
      </c>
      <c r="B13" s="5" t="n">
        <v>-18052</v>
      </c>
      <c r="C13" s="5" t="n">
        <v>11170</v>
      </c>
      <c r="D13" s="4" t="s">
        <v>29</v>
      </c>
      <c r="E13" s="5" t="n">
        <v>11170</v>
      </c>
    </row>
    <row r="14" spans="1:5">
      <c r="A14" s="4" t="s">
        <v>83</v>
      </c>
      <c r="B14" s="5" t="n">
        <v>18170</v>
      </c>
      <c r="C14" s="4" t="s">
        <v>29</v>
      </c>
      <c r="D14" s="5" t="n">
        <v>-16282</v>
      </c>
      <c r="E14" s="4" t="s">
        <v>29</v>
      </c>
    </row>
    <row r="15" spans="1:5">
      <c r="A15" s="4" t="s">
        <v>84</v>
      </c>
      <c r="B15" s="5" t="n">
        <v>-989610</v>
      </c>
      <c r="C15" s="5" t="n">
        <v>-26350</v>
      </c>
      <c r="D15" s="5" t="n">
        <v>-1018852</v>
      </c>
      <c r="E15" s="5" t="n">
        <v>-60906</v>
      </c>
    </row>
    <row r="16" spans="1:5">
      <c r="A16" s="4" t="s">
        <v>85</v>
      </c>
      <c r="B16" s="5" t="n">
        <v>-538611</v>
      </c>
      <c r="C16" s="5" t="n">
        <v>-446590</v>
      </c>
      <c r="D16" s="5" t="n">
        <v>-549883</v>
      </c>
      <c r="E16" s="5" t="n">
        <v>-640226</v>
      </c>
    </row>
    <row r="17" spans="1:5">
      <c r="A17" s="4" t="s">
        <v>86</v>
      </c>
      <c r="B17" s="5" t="n">
        <v>217601</v>
      </c>
      <c r="C17" s="4" t="s">
        <v>29</v>
      </c>
      <c r="D17" s="5" t="n">
        <v>271907</v>
      </c>
      <c r="E17" s="4" t="s">
        <v>29</v>
      </c>
    </row>
    <row r="18" spans="1:5">
      <c r="A18" s="4" t="s">
        <v>87</v>
      </c>
      <c r="B18" s="5" t="n">
        <v>-756212</v>
      </c>
      <c r="C18" s="5" t="n">
        <v>-446590</v>
      </c>
      <c r="D18" s="5" t="n">
        <v>-821790</v>
      </c>
      <c r="E18" s="5" t="n">
        <v>-640226</v>
      </c>
    </row>
    <row r="19" spans="1:5">
      <c r="A19" s="4" t="s">
        <v>60</v>
      </c>
      <c r="B19" s="5" t="n">
        <v>-465812</v>
      </c>
      <c r="C19" s="5" t="n">
        <v>-36575</v>
      </c>
      <c r="D19" s="5" t="n">
        <v>-498851</v>
      </c>
      <c r="E19" s="5" t="n">
        <v>-53473</v>
      </c>
    </row>
    <row r="20" spans="1:5">
      <c r="A20" s="4" t="s">
        <v>88</v>
      </c>
      <c r="B20" s="5" t="n">
        <v>-290400</v>
      </c>
      <c r="C20" s="5" t="n">
        <v>-410015</v>
      </c>
      <c r="D20" s="5" t="n">
        <v>-322939</v>
      </c>
      <c r="E20" s="5" t="n">
        <v>-586753</v>
      </c>
    </row>
    <row r="21" spans="1:5">
      <c r="A21" s="3" t="s">
        <v>89</v>
      </c>
    </row>
    <row r="22" spans="1:5">
      <c r="A22" s="4" t="s">
        <v>90</v>
      </c>
      <c r="B22" s="4" t="s">
        <v>29</v>
      </c>
      <c r="C22" s="5" t="n">
        <v>1404452</v>
      </c>
      <c r="D22" s="4" t="s">
        <v>29</v>
      </c>
      <c r="E22" s="5" t="n">
        <v>1231518</v>
      </c>
    </row>
    <row r="23" spans="1:5">
      <c r="A23" s="4" t="s">
        <v>91</v>
      </c>
      <c r="B23" s="4" t="s">
        <v>29</v>
      </c>
      <c r="C23" s="5" t="n">
        <v>-690709</v>
      </c>
      <c r="D23" s="4" t="s">
        <v>29</v>
      </c>
      <c r="E23" s="5" t="n">
        <v>-605661</v>
      </c>
    </row>
    <row r="24" spans="1:5">
      <c r="A24" s="4" t="s">
        <v>92</v>
      </c>
      <c r="B24" s="4" t="s">
        <v>29</v>
      </c>
      <c r="C24" s="5" t="n">
        <v>713743</v>
      </c>
      <c r="D24" s="4" t="s">
        <v>29</v>
      </c>
      <c r="E24" s="5" t="n">
        <v>625857</v>
      </c>
    </row>
    <row r="25" spans="1:5">
      <c r="A25" s="4" t="s">
        <v>93</v>
      </c>
      <c r="B25" s="5" t="n">
        <v>-756212</v>
      </c>
      <c r="C25" s="5" t="n">
        <v>957862</v>
      </c>
      <c r="D25" s="5" t="n">
        <v>-821790</v>
      </c>
      <c r="E25" s="5" t="n">
        <v>591292</v>
      </c>
    </row>
    <row r="26" spans="1:5">
      <c r="A26" s="4" t="s">
        <v>94</v>
      </c>
      <c r="B26" s="7" t="n">
        <v>-290400</v>
      </c>
      <c r="C26" s="7" t="n">
        <v>303728</v>
      </c>
      <c r="D26" s="7" t="n">
        <v>-322939</v>
      </c>
      <c r="E26" s="7" t="n">
        <v>39104</v>
      </c>
    </row>
    <row r="27" spans="1:5">
      <c r="A27" s="3" t="s">
        <v>95</v>
      </c>
    </row>
    <row r="28" spans="1:5">
      <c r="A28" s="4" t="s">
        <v>96</v>
      </c>
      <c r="B28" s="9" t="n">
        <v>0.01</v>
      </c>
      <c r="C28" s="9" t="n">
        <v>-0.01</v>
      </c>
      <c r="D28" s="7" t="n">
        <v>0</v>
      </c>
      <c r="E28" s="9" t="n">
        <v>-0.01</v>
      </c>
    </row>
    <row r="29" spans="1:5">
      <c r="A29" s="4" t="s">
        <v>89</v>
      </c>
      <c r="B29" s="4" t="s">
        <v>29</v>
      </c>
      <c r="C29" s="10" t="n">
        <v>0.02</v>
      </c>
      <c r="D29" s="4" t="s">
        <v>29</v>
      </c>
      <c r="E29" s="10" t="n">
        <v>0.02</v>
      </c>
    </row>
    <row r="30" spans="1:5">
      <c r="A30" s="4" t="s">
        <v>97</v>
      </c>
      <c r="B30" s="10" t="n">
        <v>0.01</v>
      </c>
      <c r="C30" s="10" t="n">
        <v>0.01</v>
      </c>
      <c r="D30" s="5" t="n">
        <v>0</v>
      </c>
      <c r="E30" s="10" t="n">
        <v>0.01</v>
      </c>
    </row>
    <row r="31" spans="1:5">
      <c r="A31" s="3" t="s">
        <v>98</v>
      </c>
    </row>
    <row r="32" spans="1:5">
      <c r="A32" s="4" t="s">
        <v>96</v>
      </c>
      <c r="B32" s="10" t="n">
        <v>0.01</v>
      </c>
      <c r="C32" s="10" t="n">
        <v>-0.01</v>
      </c>
      <c r="D32" s="5" t="n">
        <v>0</v>
      </c>
      <c r="E32" s="10" t="n">
        <v>-0.01</v>
      </c>
    </row>
    <row r="33" spans="1:5">
      <c r="A33" s="4" t="s">
        <v>99</v>
      </c>
      <c r="B33" s="4" t="s">
        <v>29</v>
      </c>
      <c r="C33" s="10" t="n">
        <v>0.02</v>
      </c>
      <c r="D33" s="4" t="s">
        <v>29</v>
      </c>
      <c r="E33" s="10" t="n">
        <v>0.02</v>
      </c>
    </row>
    <row r="34" spans="1:5">
      <c r="A34" s="4" t="s">
        <v>97</v>
      </c>
      <c r="B34" s="9" t="n">
        <v>0.01</v>
      </c>
      <c r="C34" s="9" t="n">
        <v>0.01</v>
      </c>
      <c r="D34" s="7" t="n">
        <v>0</v>
      </c>
      <c r="E34" s="9" t="n">
        <v>0.01</v>
      </c>
    </row>
    <row r="35" spans="1:5">
      <c r="A35" s="3" t="s">
        <v>100</v>
      </c>
    </row>
    <row r="36" spans="1:5">
      <c r="A36" s="4" t="s">
        <v>101</v>
      </c>
      <c r="B36" s="5" t="n">
        <v>32178849</v>
      </c>
      <c r="C36" s="5" t="n">
        <v>63020871</v>
      </c>
      <c r="D36" s="5" t="n">
        <v>32178849</v>
      </c>
      <c r="E36" s="5" t="n">
        <v>63020871</v>
      </c>
    </row>
    <row r="37" spans="1:5">
      <c r="A37" s="3" t="s">
        <v>102</v>
      </c>
    </row>
    <row r="38" spans="1:5">
      <c r="A38" s="4" t="s">
        <v>103</v>
      </c>
      <c r="B38" s="7" t="n">
        <v>-756212</v>
      </c>
      <c r="C38" s="7" t="n">
        <v>957862</v>
      </c>
      <c r="D38" s="7" t="n">
        <v>-821790</v>
      </c>
      <c r="E38" s="7" t="n">
        <v>591292</v>
      </c>
    </row>
    <row r="39" spans="1:5">
      <c r="A39" s="4" t="s">
        <v>104</v>
      </c>
      <c r="B39" s="5" t="n">
        <v>192511</v>
      </c>
      <c r="C39" s="5" t="n">
        <v>9419</v>
      </c>
      <c r="D39" s="5" t="n">
        <v>-31984</v>
      </c>
      <c r="E39" s="5" t="n">
        <v>-22144</v>
      </c>
    </row>
    <row r="40" spans="1:5">
      <c r="A40" s="4" t="s">
        <v>105</v>
      </c>
      <c r="B40" s="5" t="n">
        <v>-563701</v>
      </c>
      <c r="C40" s="5" t="n">
        <v>967281</v>
      </c>
      <c r="D40" s="5" t="n">
        <v>-853774</v>
      </c>
      <c r="E40" s="5" t="n">
        <v>569148</v>
      </c>
    </row>
    <row r="41" spans="1:5">
      <c r="A41" s="4" t="s">
        <v>106</v>
      </c>
      <c r="B41" s="5" t="n">
        <v>-156483</v>
      </c>
      <c r="C41" s="5" t="n">
        <v>578001</v>
      </c>
      <c r="D41" s="5" t="n">
        <v>-514523</v>
      </c>
      <c r="E41" s="5" t="n">
        <v>474453</v>
      </c>
    </row>
    <row r="42" spans="1:5">
      <c r="A42" s="4" t="s">
        <v>107</v>
      </c>
      <c r="B42" s="7" t="n">
        <v>-407218</v>
      </c>
      <c r="C42" s="7" t="n">
        <v>389280</v>
      </c>
      <c r="D42" s="7" t="n">
        <v>-339251</v>
      </c>
      <c r="E42" s="7" t="n">
        <v>946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49"/>
    <col customWidth="1" max="3" min="3" width="20"/>
    <col customWidth="1" max="4" min="4" width="37"/>
    <col customWidth="1" max="5" min="5" width="37"/>
    <col customWidth="1" max="6" min="6" width="4"/>
    <col customWidth="1" max="7" min="7" width="27"/>
    <col customWidth="1" max="8" min="8" width="4"/>
    <col customWidth="1" max="9" min="9" width="30"/>
    <col customWidth="1" max="10" min="10" width="21"/>
    <col customWidth="1" max="11" min="11" width="14"/>
  </cols>
  <sheetData>
    <row r="1" spans="1:11">
      <c r="A1" s="1" t="s">
        <v>363</v>
      </c>
      <c r="C1" s="2" t="s">
        <v>364</v>
      </c>
      <c r="D1" s="2" t="s">
        <v>365</v>
      </c>
      <c r="E1" s="2" t="s">
        <v>366</v>
      </c>
      <c r="G1" s="2" t="s">
        <v>367</v>
      </c>
      <c r="I1" s="2" t="s">
        <v>368</v>
      </c>
      <c r="J1" s="2" t="s">
        <v>369</v>
      </c>
      <c r="K1" s="2" t="s">
        <v>370</v>
      </c>
    </row>
    <row r="2" spans="1:11">
      <c r="A2" s="3" t="s">
        <v>371</v>
      </c>
    </row>
    <row r="3" spans="1:11">
      <c r="A3" s="4" t="s">
        <v>66</v>
      </c>
      <c r="E3" s="5" t="n">
        <v>100000000</v>
      </c>
      <c r="G3" s="5" t="n">
        <v>100000000</v>
      </c>
      <c r="I3" s="5" t="n">
        <v>100000000</v>
      </c>
    </row>
    <row r="4" spans="1:11">
      <c r="A4" s="4" t="s">
        <v>372</v>
      </c>
      <c r="E4" s="8" t="n">
        <v>0.0001</v>
      </c>
      <c r="I4" s="8" t="n">
        <v>0.0001</v>
      </c>
    </row>
    <row r="5" spans="1:11">
      <c r="A5" s="4" t="s">
        <v>373</v>
      </c>
      <c r="E5" s="5" t="n">
        <v>5000000</v>
      </c>
    </row>
    <row r="6" spans="1:11">
      <c r="A6" s="4" t="s">
        <v>374</v>
      </c>
      <c r="E6" s="9" t="n">
        <v>0.51</v>
      </c>
    </row>
    <row r="7" spans="1:11">
      <c r="A7" s="4" t="s">
        <v>375</v>
      </c>
      <c r="E7" s="4" t="s">
        <v>376</v>
      </c>
    </row>
    <row r="8" spans="1:11">
      <c r="A8" s="4" t="s">
        <v>377</v>
      </c>
      <c r="E8" s="5" t="n">
        <v>1388889</v>
      </c>
    </row>
    <row r="9" spans="1:11">
      <c r="A9" s="4" t="s">
        <v>378</v>
      </c>
      <c r="G9" s="11" t="n">
        <v>1000000</v>
      </c>
    </row>
    <row r="10" spans="1:11">
      <c r="A10" s="4" t="s">
        <v>379</v>
      </c>
    </row>
    <row r="11" spans="1:11">
      <c r="A11" s="3" t="s">
        <v>371</v>
      </c>
    </row>
    <row r="12" spans="1:11">
      <c r="A12" s="4" t="s">
        <v>380</v>
      </c>
      <c r="E12" s="4" t="s">
        <v>381</v>
      </c>
      <c r="G12" s="4" t="s">
        <v>381</v>
      </c>
    </row>
    <row r="13" spans="1:11">
      <c r="A13" s="4" t="s">
        <v>373</v>
      </c>
      <c r="E13" s="5" t="n">
        <v>2500000</v>
      </c>
    </row>
    <row r="14" spans="1:11">
      <c r="A14" s="4" t="s">
        <v>382</v>
      </c>
      <c r="E14" s="7" t="n">
        <v>335000</v>
      </c>
    </row>
    <row r="15" spans="1:11">
      <c r="A15" s="4" t="s">
        <v>326</v>
      </c>
    </row>
    <row r="16" spans="1:11">
      <c r="A16" s="3" t="s">
        <v>371</v>
      </c>
    </row>
    <row r="17" spans="1:11">
      <c r="A17" s="4" t="s">
        <v>380</v>
      </c>
      <c r="B17" s="4" t="s">
        <v>333</v>
      </c>
      <c r="E17" s="4" t="s">
        <v>334</v>
      </c>
      <c r="G17" s="4" t="s">
        <v>334</v>
      </c>
    </row>
    <row r="18" spans="1:11">
      <c r="A18" s="4" t="s">
        <v>383</v>
      </c>
    </row>
    <row r="19" spans="1:11">
      <c r="A19" s="3" t="s">
        <v>371</v>
      </c>
    </row>
    <row r="20" spans="1:11">
      <c r="A20" s="4" t="s">
        <v>380</v>
      </c>
      <c r="D20" s="4" t="s">
        <v>353</v>
      </c>
      <c r="E20" s="4" t="s">
        <v>345</v>
      </c>
      <c r="F20" s="4" t="s">
        <v>344</v>
      </c>
      <c r="G20" s="4" t="s">
        <v>345</v>
      </c>
      <c r="H20" s="4" t="s">
        <v>344</v>
      </c>
      <c r="J20" s="4" t="s">
        <v>353</v>
      </c>
    </row>
    <row r="21" spans="1:11">
      <c r="A21" s="4" t="s">
        <v>372</v>
      </c>
      <c r="D21" s="8" t="n">
        <v>0.0001</v>
      </c>
    </row>
    <row r="22" spans="1:11">
      <c r="A22" s="4" t="s">
        <v>373</v>
      </c>
      <c r="D22" s="5" t="n">
        <v>5000000</v>
      </c>
    </row>
    <row r="23" spans="1:11">
      <c r="A23" s="4" t="s">
        <v>374</v>
      </c>
      <c r="D23" s="7" t="n">
        <v>1</v>
      </c>
    </row>
    <row r="24" spans="1:11">
      <c r="A24" s="4" t="s">
        <v>384</v>
      </c>
      <c r="D24" s="7" t="n">
        <v>5000000</v>
      </c>
      <c r="J24" s="11" t="n">
        <v>31000000</v>
      </c>
    </row>
    <row r="25" spans="1:11">
      <c r="A25" s="4" t="s">
        <v>343</v>
      </c>
    </row>
    <row r="26" spans="1:11">
      <c r="A26" s="3" t="s">
        <v>371</v>
      </c>
    </row>
    <row r="27" spans="1:11">
      <c r="A27" s="4" t="s">
        <v>380</v>
      </c>
      <c r="B27" s="4" t="s">
        <v>352</v>
      </c>
      <c r="E27" s="4" t="s">
        <v>345</v>
      </c>
      <c r="G27" s="4" t="s">
        <v>345</v>
      </c>
    </row>
    <row r="28" spans="1:11">
      <c r="A28" s="4" t="s">
        <v>373</v>
      </c>
      <c r="C28" s="5" t="n">
        <v>4680000</v>
      </c>
    </row>
    <row r="29" spans="1:11">
      <c r="A29" s="4" t="s">
        <v>385</v>
      </c>
      <c r="C29" s="5" t="n">
        <v>320000</v>
      </c>
    </row>
    <row r="30" spans="1:11">
      <c r="A30" s="4" t="s">
        <v>386</v>
      </c>
      <c r="C30" s="4" t="s">
        <v>387</v>
      </c>
    </row>
    <row r="31" spans="1:11">
      <c r="A31" s="4" t="s">
        <v>388</v>
      </c>
      <c r="C31" s="4" t="s">
        <v>389</v>
      </c>
    </row>
    <row r="32" spans="1:11">
      <c r="A32" s="4" t="s">
        <v>337</v>
      </c>
    </row>
    <row r="33" spans="1:11">
      <c r="A33" s="3" t="s">
        <v>371</v>
      </c>
    </row>
    <row r="34" spans="1:11">
      <c r="A34" s="4" t="s">
        <v>380</v>
      </c>
      <c r="B34" s="4" t="s">
        <v>333</v>
      </c>
      <c r="E34" s="4" t="s">
        <v>334</v>
      </c>
      <c r="G34" s="4" t="s">
        <v>334</v>
      </c>
    </row>
    <row r="35" spans="1:11">
      <c r="A35" s="4" t="s">
        <v>390</v>
      </c>
    </row>
    <row r="36" spans="1:11">
      <c r="A36" s="3" t="s">
        <v>371</v>
      </c>
    </row>
    <row r="37" spans="1:11">
      <c r="A37" s="4" t="s">
        <v>373</v>
      </c>
      <c r="E37" s="5" t="n">
        <v>17777778</v>
      </c>
    </row>
    <row r="38" spans="1:11">
      <c r="A38" s="4" t="s">
        <v>391</v>
      </c>
    </row>
    <row r="39" spans="1:11">
      <c r="A39" s="3" t="s">
        <v>371</v>
      </c>
    </row>
    <row r="40" spans="1:11">
      <c r="A40" s="4" t="s">
        <v>385</v>
      </c>
      <c r="C40" s="5" t="n">
        <v>320000</v>
      </c>
    </row>
    <row r="41" spans="1:11">
      <c r="A41" s="4" t="s">
        <v>392</v>
      </c>
    </row>
    <row r="42" spans="1:11">
      <c r="A42" s="3" t="s">
        <v>371</v>
      </c>
    </row>
    <row r="43" spans="1:11">
      <c r="A43" s="4" t="s">
        <v>380</v>
      </c>
      <c r="K43" s="4" t="s">
        <v>334</v>
      </c>
    </row>
    <row r="44" spans="1:11">
      <c r="A44" s="4" t="s">
        <v>393</v>
      </c>
    </row>
    <row r="45" spans="1:11">
      <c r="A45" s="3" t="s">
        <v>371</v>
      </c>
    </row>
    <row r="46" spans="1:11">
      <c r="A46" s="4" t="s">
        <v>380</v>
      </c>
      <c r="I46" s="4" t="s">
        <v>345</v>
      </c>
    </row>
    <row r="47" spans="1:11"/>
    <row r="48" spans="1:11">
      <c r="A48" s="4" t="s">
        <v>333</v>
      </c>
      <c r="B48" s="4" t="s">
        <v>359</v>
      </c>
    </row>
    <row r="49" spans="1:11">
      <c r="A49" s="4" t="s">
        <v>344</v>
      </c>
      <c r="B49" s="4" t="s">
        <v>362</v>
      </c>
    </row>
    <row r="50" spans="1:11">
      <c r="A50" s="4" t="s">
        <v>352</v>
      </c>
      <c r="B50" s="4" t="s">
        <v>360</v>
      </c>
    </row>
  </sheetData>
  <mergeCells count="7">
    <mergeCell ref="A1:B1"/>
    <mergeCell ref="E1:F1"/>
    <mergeCell ref="G1:H1"/>
    <mergeCell ref="A47:J47"/>
    <mergeCell ref="B48:J48"/>
    <mergeCell ref="B49:J49"/>
    <mergeCell ref="B50:J5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94</v>
      </c>
      <c r="B1" s="2" t="s">
        <v>1</v>
      </c>
    </row>
    <row r="2" spans="1:4">
      <c r="B2" s="2" t="s">
        <v>2</v>
      </c>
      <c r="C2" s="2" t="s">
        <v>71</v>
      </c>
      <c r="D2" s="2" t="s">
        <v>25</v>
      </c>
    </row>
    <row r="3" spans="1:4">
      <c r="A3" s="3" t="s">
        <v>395</v>
      </c>
    </row>
    <row r="4" spans="1:4">
      <c r="A4" s="4" t="s">
        <v>41</v>
      </c>
      <c r="B4" s="7" t="n">
        <v>6863475</v>
      </c>
      <c r="D4" s="7" t="n">
        <v>7612865</v>
      </c>
    </row>
    <row r="5" spans="1:4">
      <c r="A5" s="4" t="s">
        <v>396</v>
      </c>
      <c r="B5" s="5" t="n">
        <v>4098801</v>
      </c>
      <c r="D5" s="5" t="n">
        <v>4333996</v>
      </c>
    </row>
    <row r="6" spans="1:4">
      <c r="A6" s="4" t="s">
        <v>397</v>
      </c>
      <c r="B6" s="5" t="n">
        <v>-821790</v>
      </c>
      <c r="C6" s="7" t="n">
        <v>513557</v>
      </c>
    </row>
    <row r="7" spans="1:4">
      <c r="A7" s="4" t="s">
        <v>398</v>
      </c>
    </row>
    <row r="8" spans="1:4">
      <c r="A8" s="3" t="s">
        <v>395</v>
      </c>
    </row>
    <row r="9" spans="1:4">
      <c r="A9" s="4" t="s">
        <v>41</v>
      </c>
      <c r="B9" s="5" t="n">
        <v>718986</v>
      </c>
      <c r="D9" s="5" t="n">
        <v>1092474</v>
      </c>
    </row>
    <row r="10" spans="1:4">
      <c r="A10" s="4" t="s">
        <v>396</v>
      </c>
      <c r="B10" s="5" t="n">
        <v>2254665</v>
      </c>
      <c r="D10" s="7" t="n">
        <v>2445343</v>
      </c>
    </row>
    <row r="11" spans="1:4">
      <c r="A11" s="4" t="s">
        <v>397</v>
      </c>
      <c r="B11" s="7" t="n">
        <v>-147781</v>
      </c>
      <c r="C11" s="7" t="n">
        <v>-29379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9</v>
      </c>
      <c r="B1" s="2" t="s">
        <v>70</v>
      </c>
      <c r="D1" s="2" t="s">
        <v>1</v>
      </c>
    </row>
    <row r="2" spans="1:6">
      <c r="B2" s="2" t="s">
        <v>2</v>
      </c>
      <c r="C2" s="2" t="s">
        <v>71</v>
      </c>
      <c r="D2" s="2" t="s">
        <v>2</v>
      </c>
      <c r="E2" s="2" t="s">
        <v>71</v>
      </c>
      <c r="F2" s="2" t="s">
        <v>25</v>
      </c>
    </row>
    <row r="3" spans="1:6">
      <c r="A3" s="3" t="s">
        <v>400</v>
      </c>
    </row>
    <row r="4" spans="1:6">
      <c r="A4" s="4" t="s">
        <v>401</v>
      </c>
      <c r="B4" s="12" t="n">
        <v>0.1475</v>
      </c>
      <c r="D4" s="12" t="n">
        <v>0.1475</v>
      </c>
      <c r="F4" s="12" t="n">
        <v>0.144</v>
      </c>
    </row>
    <row r="5" spans="1:6">
      <c r="A5" s="4" t="s">
        <v>402</v>
      </c>
      <c r="B5" s="12" t="n">
        <v>0.1457</v>
      </c>
      <c r="C5" s="12" t="n">
        <v>0.1533</v>
      </c>
      <c r="D5" s="12" t="n">
        <v>0.1455</v>
      </c>
      <c r="E5" s="12" t="n">
        <v>0.15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80"/>
    <col customWidth="1" max="5" min="5" width="14"/>
    <col customWidth="1" max="6" min="6" width="14"/>
  </cols>
  <sheetData>
    <row r="1" spans="1:6">
      <c r="A1" s="1" t="s">
        <v>403</v>
      </c>
      <c r="B1" s="2" t="s">
        <v>70</v>
      </c>
      <c r="D1" s="2" t="s">
        <v>1</v>
      </c>
    </row>
    <row r="2" spans="1:6">
      <c r="B2" s="2" t="s">
        <v>2</v>
      </c>
      <c r="C2" s="2" t="s">
        <v>71</v>
      </c>
      <c r="D2" s="2" t="s">
        <v>2</v>
      </c>
      <c r="E2" s="2" t="s">
        <v>71</v>
      </c>
      <c r="F2" s="2" t="s">
        <v>404</v>
      </c>
    </row>
    <row r="3" spans="1:6">
      <c r="A3" s="3" t="s">
        <v>405</v>
      </c>
    </row>
    <row r="4" spans="1:6">
      <c r="A4" s="4" t="s">
        <v>406</v>
      </c>
      <c r="D4" s="4" t="s">
        <v>407</v>
      </c>
    </row>
    <row r="5" spans="1:6">
      <c r="A5" s="4" t="s">
        <v>408</v>
      </c>
      <c r="D5" s="4" t="s">
        <v>29</v>
      </c>
    </row>
    <row r="6" spans="1:6">
      <c r="A6" s="4" t="s">
        <v>409</v>
      </c>
      <c r="D6" s="4" t="s">
        <v>410</v>
      </c>
    </row>
    <row r="7" spans="1:6">
      <c r="A7" s="4" t="s">
        <v>411</v>
      </c>
      <c r="D7" s="4" t="s">
        <v>412</v>
      </c>
    </row>
    <row r="8" spans="1:6">
      <c r="A8" s="4" t="s">
        <v>413</v>
      </c>
      <c r="D8" s="4" t="s">
        <v>414</v>
      </c>
    </row>
    <row r="9" spans="1:6">
      <c r="A9" s="4" t="s">
        <v>104</v>
      </c>
      <c r="B9" s="7" t="n">
        <v>192511</v>
      </c>
      <c r="C9" s="7" t="n">
        <v>9419</v>
      </c>
      <c r="D9" s="7" t="n">
        <v>-31984</v>
      </c>
      <c r="E9" s="7" t="n">
        <v>-22144</v>
      </c>
    </row>
    <row r="10" spans="1:6">
      <c r="A10" s="4" t="s">
        <v>415</v>
      </c>
      <c r="B10" s="4" t="s">
        <v>353</v>
      </c>
      <c r="D10" s="4" t="s">
        <v>353</v>
      </c>
    </row>
    <row r="11" spans="1:6">
      <c r="A11" s="4" t="s">
        <v>416</v>
      </c>
      <c r="E11" s="4" t="s">
        <v>417</v>
      </c>
    </row>
    <row r="12" spans="1:6">
      <c r="A12" s="4" t="s">
        <v>418</v>
      </c>
    </row>
    <row r="13" spans="1:6">
      <c r="A13" s="3" t="s">
        <v>405</v>
      </c>
    </row>
    <row r="14" spans="1:6">
      <c r="A14" s="4" t="s">
        <v>380</v>
      </c>
      <c r="B14" s="4" t="s">
        <v>353</v>
      </c>
      <c r="D14" s="4" t="s">
        <v>353</v>
      </c>
      <c r="F14" s="4" t="s">
        <v>35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19</v>
      </c>
      <c r="B1" s="2" t="s">
        <v>2</v>
      </c>
      <c r="C1" s="2" t="s">
        <v>25</v>
      </c>
    </row>
    <row r="2" spans="1:3">
      <c r="A2" s="3" t="s">
        <v>162</v>
      </c>
    </row>
    <row r="3" spans="1:3">
      <c r="A3" s="4" t="s">
        <v>420</v>
      </c>
      <c r="B3" s="4" t="s">
        <v>29</v>
      </c>
      <c r="C3" s="7" t="n">
        <v>83898</v>
      </c>
    </row>
    <row r="4" spans="1:3">
      <c r="A4" s="4" t="s">
        <v>421</v>
      </c>
      <c r="B4" s="5" t="n">
        <v>89515</v>
      </c>
      <c r="C4" s="4" t="s">
        <v>29</v>
      </c>
    </row>
    <row r="5" spans="1:3">
      <c r="A5" s="4" t="s">
        <v>422</v>
      </c>
      <c r="B5" s="5" t="n">
        <v>79427</v>
      </c>
      <c r="C5" s="5" t="n">
        <v>1200</v>
      </c>
    </row>
    <row r="6" spans="1:3">
      <c r="A6" s="4" t="s">
        <v>423</v>
      </c>
      <c r="B6" s="7" t="n">
        <v>168942</v>
      </c>
      <c r="C6" s="7" t="n">
        <v>850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24</v>
      </c>
      <c r="B1" s="2" t="s">
        <v>2</v>
      </c>
      <c r="C1" s="2" t="s">
        <v>25</v>
      </c>
    </row>
    <row r="2" spans="1:3">
      <c r="A2" s="3" t="s">
        <v>266</v>
      </c>
    </row>
    <row r="3" spans="1:3">
      <c r="A3" s="4" t="s">
        <v>425</v>
      </c>
      <c r="B3" s="7" t="n">
        <v>814090</v>
      </c>
      <c r="C3" s="7" t="n">
        <v>683496</v>
      </c>
    </row>
    <row r="4" spans="1:3">
      <c r="A4" s="4" t="s">
        <v>241</v>
      </c>
      <c r="B4" s="5" t="n">
        <v>-16282</v>
      </c>
      <c r="C4" s="4" t="s">
        <v>29</v>
      </c>
    </row>
    <row r="5" spans="1:3">
      <c r="A5" s="4" t="s">
        <v>426</v>
      </c>
      <c r="B5" s="4" t="s">
        <v>29</v>
      </c>
      <c r="C5" s="7" t="n">
        <v>6834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27</v>
      </c>
      <c r="B1" s="2" t="s">
        <v>1</v>
      </c>
    </row>
    <row r="2" spans="1:3">
      <c r="B2" s="2" t="s">
        <v>2</v>
      </c>
      <c r="C2" s="2" t="s">
        <v>25</v>
      </c>
    </row>
    <row r="3" spans="1:3">
      <c r="A3" s="3" t="s">
        <v>428</v>
      </c>
    </row>
    <row r="4" spans="1:3">
      <c r="A4" s="4" t="s">
        <v>33</v>
      </c>
      <c r="B4" s="7" t="n">
        <v>797808</v>
      </c>
      <c r="C4" s="7" t="n">
        <v>683496</v>
      </c>
    </row>
    <row r="5" spans="1:3">
      <c r="A5" s="4" t="s">
        <v>429</v>
      </c>
      <c r="B5" s="4" t="s">
        <v>29</v>
      </c>
      <c r="C5" s="4" t="s">
        <v>430</v>
      </c>
    </row>
    <row r="6" spans="1:3">
      <c r="A6" s="4" t="s">
        <v>241</v>
      </c>
      <c r="B6" s="7" t="n">
        <v>16282</v>
      </c>
      <c r="C6" s="4" t="s">
        <v>29</v>
      </c>
    </row>
    <row r="7" spans="1:3">
      <c r="A7" s="4" t="s">
        <v>431</v>
      </c>
    </row>
    <row r="8" spans="1:3">
      <c r="A8" s="3" t="s">
        <v>428</v>
      </c>
    </row>
    <row r="9" spans="1:3">
      <c r="A9" s="4" t="s">
        <v>432</v>
      </c>
      <c r="B9" s="4" t="s">
        <v>433</v>
      </c>
    </row>
    <row r="10" spans="1:3">
      <c r="A10" s="4" t="s">
        <v>434</v>
      </c>
      <c r="B10" s="4" t="s">
        <v>435</v>
      </c>
    </row>
    <row r="11" spans="1:3">
      <c r="A11" s="4" t="s">
        <v>436</v>
      </c>
    </row>
    <row r="12" spans="1:3">
      <c r="A12" s="3" t="s">
        <v>428</v>
      </c>
    </row>
    <row r="13" spans="1:3">
      <c r="A13" s="4" t="s">
        <v>432</v>
      </c>
      <c r="B13" s="4" t="s">
        <v>437</v>
      </c>
    </row>
    <row r="14" spans="1:3">
      <c r="A14" s="4" t="s">
        <v>434</v>
      </c>
      <c r="B14" s="4" t="s">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39</v>
      </c>
      <c r="B1" s="2" t="s">
        <v>2</v>
      </c>
      <c r="C1" s="2" t="s">
        <v>25</v>
      </c>
    </row>
    <row r="2" spans="1:3">
      <c r="A2" s="3" t="s">
        <v>166</v>
      </c>
    </row>
    <row r="3" spans="1:3">
      <c r="A3" s="4" t="s">
        <v>440</v>
      </c>
      <c r="B3" s="7" t="n">
        <v>1687840</v>
      </c>
      <c r="C3" s="7" t="n">
        <v>2913273</v>
      </c>
    </row>
    <row r="4" spans="1:3">
      <c r="A4" s="4" t="s">
        <v>441</v>
      </c>
      <c r="B4" s="4" t="s">
        <v>29</v>
      </c>
      <c r="C4" s="5" t="n">
        <v>417855</v>
      </c>
    </row>
    <row r="5" spans="1:3">
      <c r="A5" s="4" t="s">
        <v>97</v>
      </c>
      <c r="B5" s="7" t="n">
        <v>1687840</v>
      </c>
      <c r="C5" s="7" t="n">
        <v>33311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42</v>
      </c>
      <c r="B1" s="2" t="s">
        <v>2</v>
      </c>
      <c r="C1" s="2" t="s">
        <v>25</v>
      </c>
    </row>
    <row r="2" spans="1:3">
      <c r="A2" s="3" t="s">
        <v>443</v>
      </c>
    </row>
    <row r="3" spans="1:3">
      <c r="A3" s="4" t="s">
        <v>444</v>
      </c>
      <c r="B3" s="7" t="n">
        <v>187000</v>
      </c>
      <c r="C3" s="7" t="n">
        <v>182563</v>
      </c>
    </row>
    <row r="4" spans="1:3">
      <c r="A4" s="4" t="s">
        <v>445</v>
      </c>
      <c r="B4" s="5" t="n">
        <v>-96702</v>
      </c>
      <c r="C4" s="5" t="n">
        <v>-80738</v>
      </c>
    </row>
    <row r="5" spans="1:3">
      <c r="A5" s="4" t="s">
        <v>446</v>
      </c>
      <c r="B5" s="5" t="n">
        <v>90298</v>
      </c>
      <c r="C5" s="5" t="n">
        <v>101825</v>
      </c>
    </row>
    <row r="6" spans="1:3">
      <c r="A6" s="4" t="s">
        <v>447</v>
      </c>
    </row>
    <row r="7" spans="1:3">
      <c r="A7" s="3" t="s">
        <v>443</v>
      </c>
    </row>
    <row r="8" spans="1:3">
      <c r="A8" s="4" t="s">
        <v>444</v>
      </c>
      <c r="B8" s="5" t="n">
        <v>41210</v>
      </c>
      <c r="C8" s="5" t="n">
        <v>40233</v>
      </c>
    </row>
    <row r="9" spans="1:3">
      <c r="A9" s="4" t="s">
        <v>448</v>
      </c>
    </row>
    <row r="10" spans="1:3">
      <c r="A10" s="3" t="s">
        <v>443</v>
      </c>
    </row>
    <row r="11" spans="1:3">
      <c r="A11" s="4" t="s">
        <v>444</v>
      </c>
      <c r="B11" s="5" t="n">
        <v>60495</v>
      </c>
      <c r="C11" s="5" t="n">
        <v>59060</v>
      </c>
    </row>
    <row r="12" spans="1:3">
      <c r="A12" s="4" t="s">
        <v>449</v>
      </c>
    </row>
    <row r="13" spans="1:3">
      <c r="A13" s="3" t="s">
        <v>443</v>
      </c>
    </row>
    <row r="14" spans="1:3">
      <c r="A14" s="4" t="s">
        <v>444</v>
      </c>
      <c r="B14" s="5" t="n">
        <v>64082</v>
      </c>
      <c r="C14" s="5" t="n">
        <v>62560</v>
      </c>
    </row>
    <row r="15" spans="1:3">
      <c r="A15" s="4" t="s">
        <v>450</v>
      </c>
    </row>
    <row r="16" spans="1:3">
      <c r="A16" s="3" t="s">
        <v>443</v>
      </c>
    </row>
    <row r="17" spans="1:3">
      <c r="A17" s="4" t="s">
        <v>444</v>
      </c>
      <c r="B17" s="7" t="n">
        <v>21213</v>
      </c>
      <c r="C17" s="7" t="n">
        <v>207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51</v>
      </c>
      <c r="B1" s="2" t="s">
        <v>70</v>
      </c>
      <c r="D1" s="2" t="s">
        <v>1</v>
      </c>
    </row>
    <row r="2" spans="1:5">
      <c r="B2" s="2" t="s">
        <v>2</v>
      </c>
      <c r="C2" s="2" t="s">
        <v>71</v>
      </c>
      <c r="D2" s="2" t="s">
        <v>2</v>
      </c>
      <c r="E2" s="2" t="s">
        <v>71</v>
      </c>
    </row>
    <row r="3" spans="1:5">
      <c r="A3" s="3" t="s">
        <v>452</v>
      </c>
    </row>
    <row r="4" spans="1:5">
      <c r="A4" s="4" t="s">
        <v>453</v>
      </c>
      <c r="B4" s="7" t="n">
        <v>11527</v>
      </c>
      <c r="C4" s="7" t="n">
        <v>9674</v>
      </c>
      <c r="D4" s="7" t="n">
        <v>20549</v>
      </c>
      <c r="E4" s="7" t="n">
        <v>148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1</v>
      </c>
    </row>
    <row r="3" spans="1:3">
      <c r="A3" s="3" t="s">
        <v>109</v>
      </c>
    </row>
    <row r="4" spans="1:3">
      <c r="A4" s="4" t="s">
        <v>110</v>
      </c>
      <c r="B4" s="7" t="n">
        <v>-821790</v>
      </c>
      <c r="C4" s="7" t="n">
        <v>513557</v>
      </c>
    </row>
    <row r="5" spans="1:3">
      <c r="A5" s="3" t="s">
        <v>111</v>
      </c>
    </row>
    <row r="6" spans="1:3">
      <c r="A6" s="4" t="s">
        <v>112</v>
      </c>
      <c r="B6" s="5" t="n">
        <v>20549</v>
      </c>
      <c r="C6" s="5" t="n">
        <v>14804</v>
      </c>
    </row>
    <row r="7" spans="1:3">
      <c r="A7" s="4" t="s">
        <v>113</v>
      </c>
      <c r="B7" s="5" t="n">
        <v>16282</v>
      </c>
      <c r="C7" s="5" t="n">
        <v>-269487</v>
      </c>
    </row>
    <row r="8" spans="1:3">
      <c r="A8" s="4" t="s">
        <v>114</v>
      </c>
      <c r="B8" s="5" t="n">
        <v>24974</v>
      </c>
      <c r="C8" s="5" t="n">
        <v>67372</v>
      </c>
    </row>
    <row r="9" spans="1:3">
      <c r="A9" s="3" t="s">
        <v>115</v>
      </c>
    </row>
    <row r="10" spans="1:3">
      <c r="A10" s="4" t="s">
        <v>116</v>
      </c>
      <c r="B10" s="5" t="n">
        <v>-1044862</v>
      </c>
      <c r="C10" s="4" t="s">
        <v>29</v>
      </c>
    </row>
    <row r="11" spans="1:3">
      <c r="A11" s="4" t="s">
        <v>117</v>
      </c>
      <c r="B11" s="5" t="n">
        <v>-130594</v>
      </c>
      <c r="C11" s="4" t="s">
        <v>29</v>
      </c>
    </row>
    <row r="12" spans="1:3">
      <c r="A12" s="4" t="s">
        <v>118</v>
      </c>
      <c r="B12" s="4" t="s">
        <v>29</v>
      </c>
      <c r="C12" s="5" t="n">
        <v>38078</v>
      </c>
    </row>
    <row r="13" spans="1:3">
      <c r="A13" s="4" t="s">
        <v>119</v>
      </c>
      <c r="B13" s="4" t="s">
        <v>29</v>
      </c>
      <c r="C13" s="5" t="n">
        <v>-890876</v>
      </c>
    </row>
    <row r="14" spans="1:3">
      <c r="A14" s="4" t="s">
        <v>120</v>
      </c>
      <c r="B14" s="5" t="n">
        <v>-83845</v>
      </c>
      <c r="C14" s="5" t="n">
        <v>2038</v>
      </c>
    </row>
    <row r="15" spans="1:3">
      <c r="A15" s="4" t="s">
        <v>121</v>
      </c>
      <c r="B15" s="5" t="n">
        <v>1652</v>
      </c>
      <c r="C15" s="5" t="n">
        <v>189630</v>
      </c>
    </row>
    <row r="16" spans="1:3">
      <c r="A16" s="4" t="s">
        <v>122</v>
      </c>
      <c r="B16" s="5" t="n">
        <v>1643288</v>
      </c>
      <c r="C16" s="5" t="n">
        <v>-98634</v>
      </c>
    </row>
    <row r="17" spans="1:3">
      <c r="A17" s="4" t="s">
        <v>123</v>
      </c>
      <c r="B17" s="5" t="n">
        <v>26230</v>
      </c>
      <c r="C17" s="4" t="s">
        <v>29</v>
      </c>
    </row>
    <row r="18" spans="1:3">
      <c r="A18" s="4" t="s">
        <v>124</v>
      </c>
      <c r="B18" s="5" t="n">
        <v>1489068</v>
      </c>
      <c r="C18" s="4" t="s">
        <v>29</v>
      </c>
    </row>
    <row r="19" spans="1:3">
      <c r="A19" s="4" t="s">
        <v>125</v>
      </c>
      <c r="B19" s="4" t="s">
        <v>29</v>
      </c>
      <c r="C19" s="5" t="n">
        <v>-596</v>
      </c>
    </row>
    <row r="20" spans="1:3">
      <c r="A20" s="4" t="s">
        <v>126</v>
      </c>
      <c r="B20" s="5" t="n">
        <v>12261</v>
      </c>
      <c r="C20" s="5" t="n">
        <v>-3698309</v>
      </c>
    </row>
    <row r="21" spans="1:3">
      <c r="A21" s="4" t="s">
        <v>127</v>
      </c>
      <c r="B21" s="4" t="s">
        <v>29</v>
      </c>
      <c r="C21" s="5" t="n">
        <v>32509</v>
      </c>
    </row>
    <row r="22" spans="1:3">
      <c r="A22" s="4" t="s">
        <v>128</v>
      </c>
      <c r="B22" s="5" t="n">
        <v>55268</v>
      </c>
      <c r="C22" s="4" t="s">
        <v>29</v>
      </c>
    </row>
    <row r="23" spans="1:3">
      <c r="A23" s="4" t="s">
        <v>129</v>
      </c>
      <c r="B23" s="5" t="n">
        <v>-324975</v>
      </c>
      <c r="C23" s="5" t="n">
        <v>244379</v>
      </c>
    </row>
    <row r="24" spans="1:3">
      <c r="A24" s="4" t="s">
        <v>130</v>
      </c>
      <c r="B24" s="5" t="n">
        <v>-156919</v>
      </c>
      <c r="C24" s="5" t="n">
        <v>701676</v>
      </c>
    </row>
    <row r="25" spans="1:3">
      <c r="A25" s="4" t="s">
        <v>131</v>
      </c>
      <c r="B25" s="5" t="n">
        <v>726587</v>
      </c>
      <c r="C25" s="5" t="n">
        <v>-3153859</v>
      </c>
    </row>
    <row r="26" spans="1:3">
      <c r="A26" s="3" t="s">
        <v>132</v>
      </c>
    </row>
    <row r="27" spans="1:3">
      <c r="A27" s="4" t="s">
        <v>133</v>
      </c>
      <c r="B27" s="4" t="s">
        <v>29</v>
      </c>
      <c r="C27" s="5" t="n">
        <v>-102409</v>
      </c>
    </row>
    <row r="28" spans="1:3">
      <c r="A28" s="4" t="s">
        <v>134</v>
      </c>
      <c r="B28" s="4" t="s">
        <v>29</v>
      </c>
      <c r="C28" s="5" t="n">
        <v>-3212038</v>
      </c>
    </row>
    <row r="29" spans="1:3">
      <c r="A29" s="4" t="s">
        <v>135</v>
      </c>
      <c r="B29" s="4" t="s">
        <v>29</v>
      </c>
      <c r="C29" s="5" t="n">
        <v>-3314447</v>
      </c>
    </row>
    <row r="30" spans="1:3">
      <c r="A30" s="3" t="s">
        <v>136</v>
      </c>
    </row>
    <row r="31" spans="1:3">
      <c r="A31" s="4" t="s">
        <v>137</v>
      </c>
      <c r="B31" s="4" t="s">
        <v>29</v>
      </c>
      <c r="C31" s="5" t="n">
        <v>2110120</v>
      </c>
    </row>
    <row r="32" spans="1:3">
      <c r="A32" s="4" t="s">
        <v>138</v>
      </c>
      <c r="B32" s="4" t="s">
        <v>29</v>
      </c>
      <c r="C32" s="5" t="n">
        <v>200968</v>
      </c>
    </row>
    <row r="33" spans="1:3">
      <c r="A33" s="4" t="s">
        <v>139</v>
      </c>
      <c r="B33" s="5" t="n">
        <v>-1075263</v>
      </c>
      <c r="C33" s="5" t="n">
        <v>-65468</v>
      </c>
    </row>
    <row r="34" spans="1:3">
      <c r="A34" s="4" t="s">
        <v>140</v>
      </c>
      <c r="B34" s="4" t="s">
        <v>29</v>
      </c>
      <c r="C34" s="5" t="n">
        <v>4140259</v>
      </c>
    </row>
    <row r="35" spans="1:3">
      <c r="A35" s="4" t="s">
        <v>141</v>
      </c>
      <c r="B35" s="5" t="n">
        <v>-1075263</v>
      </c>
      <c r="C35" s="5" t="n">
        <v>6385879</v>
      </c>
    </row>
    <row r="36" spans="1:3">
      <c r="A36" s="4" t="s">
        <v>142</v>
      </c>
      <c r="B36" s="5" t="n">
        <v>43422</v>
      </c>
      <c r="C36" s="5" t="n">
        <v>-706936</v>
      </c>
    </row>
    <row r="37" spans="1:3">
      <c r="A37" s="4" t="s">
        <v>143</v>
      </c>
      <c r="B37" s="5" t="n">
        <v>-305254</v>
      </c>
      <c r="C37" s="5" t="n">
        <v>-789363</v>
      </c>
    </row>
    <row r="38" spans="1:3">
      <c r="A38" s="4" t="s">
        <v>144</v>
      </c>
      <c r="B38" s="5" t="n">
        <v>1461176</v>
      </c>
      <c r="C38" s="5" t="n">
        <v>2739145</v>
      </c>
    </row>
    <row r="39" spans="1:3">
      <c r="A39" s="4" t="s">
        <v>145</v>
      </c>
      <c r="B39" s="5" t="n">
        <v>1155922</v>
      </c>
      <c r="C39" s="5" t="n">
        <v>1949782</v>
      </c>
    </row>
    <row r="40" spans="1:3">
      <c r="A40" s="3" t="s">
        <v>146</v>
      </c>
    </row>
    <row r="41" spans="1:3">
      <c r="A41" s="4" t="s">
        <v>147</v>
      </c>
      <c r="B41" s="5" t="n">
        <v>1028246</v>
      </c>
      <c r="C41" s="5" t="n">
        <v>386949</v>
      </c>
    </row>
    <row r="42" spans="1:3">
      <c r="A42" s="4" t="s">
        <v>148</v>
      </c>
      <c r="B42" s="7" t="n">
        <v>558688</v>
      </c>
      <c r="C42" s="7" t="n">
        <v>76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54</v>
      </c>
      <c r="B1" s="2" t="s">
        <v>2</v>
      </c>
      <c r="C1" s="2" t="s">
        <v>25</v>
      </c>
    </row>
    <row r="2" spans="1:3">
      <c r="A2" s="3" t="s">
        <v>177</v>
      </c>
    </row>
    <row r="3" spans="1:3">
      <c r="A3" s="4" t="s">
        <v>455</v>
      </c>
      <c r="B3" s="7" t="n">
        <v>1769760</v>
      </c>
      <c r="C3" s="7" t="n">
        <v>1727912</v>
      </c>
    </row>
    <row r="4" spans="1:3">
      <c r="A4" s="4" t="s">
        <v>456</v>
      </c>
      <c r="B4" s="5" t="n">
        <v>-324456</v>
      </c>
      <c r="C4" s="5" t="n">
        <v>-273586</v>
      </c>
    </row>
    <row r="5" spans="1:3">
      <c r="A5" s="4" t="s">
        <v>457</v>
      </c>
      <c r="B5" s="7" t="n">
        <v>1445304</v>
      </c>
      <c r="C5" s="7" t="n">
        <v>14543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58</v>
      </c>
      <c r="B1" s="2" t="s">
        <v>70</v>
      </c>
      <c r="D1" s="2" t="s">
        <v>1</v>
      </c>
    </row>
    <row r="2" spans="1:5">
      <c r="B2" s="2" t="s">
        <v>2</v>
      </c>
      <c r="C2" s="2" t="s">
        <v>71</v>
      </c>
      <c r="D2" s="2" t="s">
        <v>2</v>
      </c>
      <c r="E2" s="2" t="s">
        <v>71</v>
      </c>
    </row>
    <row r="3" spans="1:5">
      <c r="A3" s="3" t="s">
        <v>459</v>
      </c>
    </row>
    <row r="4" spans="1:5">
      <c r="A4" s="4" t="s">
        <v>460</v>
      </c>
      <c r="B4" s="7" t="n">
        <v>27001</v>
      </c>
      <c r="C4" s="7" t="n">
        <v>0</v>
      </c>
      <c r="D4" s="7" t="n">
        <v>50870</v>
      </c>
      <c r="E4"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61</v>
      </c>
      <c r="B1" s="2" t="s">
        <v>2</v>
      </c>
      <c r="C1" s="2" t="s">
        <v>25</v>
      </c>
    </row>
    <row r="2" spans="1:3">
      <c r="A2" s="3" t="s">
        <v>181</v>
      </c>
    </row>
    <row r="3" spans="1:3">
      <c r="A3" s="4" t="s">
        <v>244</v>
      </c>
      <c r="B3" s="7" t="n">
        <v>3821398</v>
      </c>
      <c r="C3" s="7" t="n">
        <v>23323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80"/>
  </cols>
  <sheetData>
    <row r="1" spans="1:3">
      <c r="A1" s="1" t="s">
        <v>462</v>
      </c>
      <c r="B1" s="2" t="s">
        <v>70</v>
      </c>
      <c r="C1" s="2" t="s">
        <v>1</v>
      </c>
    </row>
    <row r="2" spans="1:3">
      <c r="B2" s="2" t="s">
        <v>2</v>
      </c>
      <c r="C2" s="2" t="s">
        <v>2</v>
      </c>
    </row>
    <row r="3" spans="1:3">
      <c r="A3" s="3" t="s">
        <v>463</v>
      </c>
    </row>
    <row r="4" spans="1:3">
      <c r="A4" s="4" t="s">
        <v>464</v>
      </c>
      <c r="C4" s="4" t="s">
        <v>465</v>
      </c>
    </row>
    <row r="5" spans="1:3">
      <c r="A5" s="4" t="s">
        <v>466</v>
      </c>
      <c r="B5" s="7" t="n">
        <v>967946</v>
      </c>
      <c r="C5" s="7" t="n">
        <v>10281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467</v>
      </c>
      <c r="B1" s="2" t="s">
        <v>1</v>
      </c>
    </row>
    <row r="2" spans="1:3">
      <c r="B2" s="2" t="s">
        <v>2</v>
      </c>
      <c r="C2" s="2" t="s">
        <v>25</v>
      </c>
    </row>
    <row r="3" spans="1:3">
      <c r="A3" s="3" t="s">
        <v>468</v>
      </c>
    </row>
    <row r="4" spans="1:3">
      <c r="A4" s="4" t="s">
        <v>49</v>
      </c>
      <c r="B4" s="7" t="n">
        <v>101652</v>
      </c>
      <c r="C4" s="7" t="n">
        <v>102035</v>
      </c>
    </row>
    <row r="5" spans="1:3">
      <c r="A5" s="4" t="s">
        <v>469</v>
      </c>
      <c r="B5" s="4" t="s">
        <v>470</v>
      </c>
    </row>
    <row r="6" spans="1:3">
      <c r="A6" s="4" t="s">
        <v>471</v>
      </c>
      <c r="B6" s="7" t="n">
        <v>117767</v>
      </c>
      <c r="C6" s="5" t="n">
        <v>117767</v>
      </c>
    </row>
    <row r="7" spans="1:3">
      <c r="A7" s="4" t="s">
        <v>472</v>
      </c>
      <c r="B7" s="4" t="s">
        <v>473</v>
      </c>
    </row>
    <row r="8" spans="1:3">
      <c r="A8" s="4" t="s">
        <v>474</v>
      </c>
    </row>
    <row r="9" spans="1:3">
      <c r="A9" s="3" t="s">
        <v>468</v>
      </c>
    </row>
    <row r="10" spans="1:3">
      <c r="A10" s="4" t="s">
        <v>471</v>
      </c>
      <c r="B10" s="7" t="n">
        <v>16115</v>
      </c>
      <c r="C10" s="7" t="n">
        <v>157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75</v>
      </c>
      <c r="B1" s="2" t="s">
        <v>70</v>
      </c>
      <c r="D1" s="2" t="s">
        <v>1</v>
      </c>
    </row>
    <row r="2" spans="1:5">
      <c r="B2" s="2" t="s">
        <v>2</v>
      </c>
      <c r="C2" s="2" t="s">
        <v>71</v>
      </c>
      <c r="D2" s="2" t="s">
        <v>2</v>
      </c>
      <c r="E2" s="2" t="s">
        <v>71</v>
      </c>
    </row>
    <row r="3" spans="1:5">
      <c r="A3" s="4" t="s">
        <v>476</v>
      </c>
      <c r="B3" s="4" t="s">
        <v>29</v>
      </c>
      <c r="C3" s="7" t="n">
        <v>690709</v>
      </c>
      <c r="D3" s="4" t="s">
        <v>29</v>
      </c>
      <c r="E3" s="7" t="n">
        <v>605661</v>
      </c>
    </row>
    <row r="4" spans="1:5">
      <c r="A4" s="4" t="s">
        <v>477</v>
      </c>
    </row>
    <row r="5" spans="1:5">
      <c r="A5" s="4" t="s">
        <v>73</v>
      </c>
      <c r="D5" s="4" t="s">
        <v>29</v>
      </c>
      <c r="E5" s="5" t="n">
        <v>5344290</v>
      </c>
    </row>
    <row r="6" spans="1:5">
      <c r="A6" s="4" t="s">
        <v>478</v>
      </c>
      <c r="E6" s="5" t="n">
        <v>-2942286</v>
      </c>
    </row>
    <row r="7" spans="1:5">
      <c r="A7" s="4" t="s">
        <v>479</v>
      </c>
      <c r="D7" s="4" t="s">
        <v>29</v>
      </c>
      <c r="E7" s="5" t="n">
        <v>-62811</v>
      </c>
    </row>
    <row r="8" spans="1:5">
      <c r="A8" s="4" t="s">
        <v>480</v>
      </c>
      <c r="E8" s="5" t="n">
        <v>-1034264</v>
      </c>
    </row>
    <row r="9" spans="1:5">
      <c r="A9" s="4" t="s">
        <v>481</v>
      </c>
      <c r="D9" s="4" t="s">
        <v>29</v>
      </c>
      <c r="E9" s="5" t="n">
        <v>1304929</v>
      </c>
    </row>
    <row r="10" spans="1:5">
      <c r="A10" s="4" t="s">
        <v>482</v>
      </c>
      <c r="D10" s="4" t="s">
        <v>29</v>
      </c>
      <c r="E10" s="4" t="s">
        <v>29</v>
      </c>
    </row>
    <row r="11" spans="1:5">
      <c r="A11" s="4" t="s">
        <v>83</v>
      </c>
      <c r="D11" s="4" t="s">
        <v>29</v>
      </c>
      <c r="E11" s="4" t="s">
        <v>29</v>
      </c>
    </row>
    <row r="12" spans="1:5">
      <c r="A12" s="4" t="s">
        <v>483</v>
      </c>
      <c r="D12" s="4" t="s">
        <v>29</v>
      </c>
      <c r="E12" s="5" t="n">
        <v>1304929</v>
      </c>
    </row>
    <row r="13" spans="1:5">
      <c r="A13" s="4" t="s">
        <v>86</v>
      </c>
      <c r="D13" s="4" t="s">
        <v>29</v>
      </c>
      <c r="E13" s="5" t="n">
        <v>73411</v>
      </c>
    </row>
    <row r="14" spans="1:5">
      <c r="A14" s="4" t="s">
        <v>476</v>
      </c>
      <c r="D14" s="4" t="s">
        <v>29</v>
      </c>
      <c r="E14" s="7" t="n">
        <v>123151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484</v>
      </c>
      <c r="B1" s="2" t="s">
        <v>1</v>
      </c>
    </row>
    <row r="2" spans="1:2">
      <c r="B2" s="2" t="s">
        <v>2</v>
      </c>
    </row>
    <row r="3" spans="1:2">
      <c r="A3" s="4" t="s">
        <v>485</v>
      </c>
    </row>
    <row r="4" spans="1:2">
      <c r="A4" s="3" t="s">
        <v>486</v>
      </c>
    </row>
    <row r="5" spans="1:2">
      <c r="A5" s="4" t="s">
        <v>487</v>
      </c>
      <c r="B5" s="4" t="s">
        <v>488</v>
      </c>
    </row>
    <row r="6" spans="1:2">
      <c r="A6" s="4" t="s">
        <v>350</v>
      </c>
    </row>
    <row r="7" spans="1:2">
      <c r="A7" s="3" t="s">
        <v>486</v>
      </c>
    </row>
    <row r="8" spans="1:2">
      <c r="A8" s="4" t="s">
        <v>487</v>
      </c>
      <c r="B8" s="4" t="s">
        <v>4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90</v>
      </c>
      <c r="B1" s="2" t="s">
        <v>2</v>
      </c>
      <c r="C1" s="2" t="s">
        <v>25</v>
      </c>
    </row>
    <row r="2" spans="1:3">
      <c r="A2" s="3" t="s">
        <v>491</v>
      </c>
    </row>
    <row r="3" spans="1:3">
      <c r="A3" s="4" t="s">
        <v>492</v>
      </c>
      <c r="B3" s="4" t="s">
        <v>29</v>
      </c>
      <c r="C3" s="7" t="n">
        <v>523889</v>
      </c>
    </row>
    <row r="4" spans="1:3">
      <c r="A4" s="4" t="s">
        <v>493</v>
      </c>
    </row>
    <row r="5" spans="1:3">
      <c r="A5" s="3" t="s">
        <v>491</v>
      </c>
    </row>
    <row r="6" spans="1:3">
      <c r="A6" s="4" t="s">
        <v>492</v>
      </c>
      <c r="B6" s="4" t="s">
        <v>29</v>
      </c>
      <c r="C6" s="5" t="n">
        <v>235947</v>
      </c>
    </row>
    <row r="7" spans="1:3">
      <c r="A7" s="4" t="s">
        <v>418</v>
      </c>
    </row>
    <row r="8" spans="1:3">
      <c r="A8" s="3" t="s">
        <v>491</v>
      </c>
    </row>
    <row r="9" spans="1:3">
      <c r="A9" s="4" t="s">
        <v>492</v>
      </c>
      <c r="B9" s="4" t="s">
        <v>29</v>
      </c>
      <c r="C9" s="7" t="n">
        <v>2879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94</v>
      </c>
      <c r="B1" s="2" t="s">
        <v>1</v>
      </c>
    </row>
    <row r="2" spans="1:2">
      <c r="B2" s="2" t="s">
        <v>495</v>
      </c>
    </row>
    <row r="3" spans="1:2">
      <c r="A3" s="3" t="s">
        <v>496</v>
      </c>
    </row>
    <row r="4" spans="1:2">
      <c r="A4" s="4" t="s">
        <v>497</v>
      </c>
      <c r="B4" s="7" t="n">
        <v>13554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1"/>
  </cols>
  <sheetData>
    <row r="1" spans="1:2">
      <c r="A1" s="1" t="s">
        <v>498</v>
      </c>
      <c r="B1" s="2" t="s">
        <v>495</v>
      </c>
    </row>
    <row r="2" spans="1:2">
      <c r="A2" s="3" t="s">
        <v>193</v>
      </c>
    </row>
    <row r="3" spans="1:2">
      <c r="A3" s="4" t="s">
        <v>27</v>
      </c>
      <c r="B3" s="7" t="n">
        <v>16829</v>
      </c>
    </row>
    <row r="4" spans="1:2">
      <c r="A4" s="4" t="s">
        <v>499</v>
      </c>
      <c r="B4" s="5" t="n">
        <v>83898</v>
      </c>
    </row>
    <row r="5" spans="1:2">
      <c r="A5" s="4" t="s">
        <v>500</v>
      </c>
      <c r="B5" s="5" t="n">
        <v>2775568</v>
      </c>
    </row>
    <row r="6" spans="1:2">
      <c r="A6" s="4" t="s">
        <v>501</v>
      </c>
      <c r="B6" s="5" t="n">
        <v>205591</v>
      </c>
    </row>
    <row r="7" spans="1:2">
      <c r="A7" s="4" t="s">
        <v>37</v>
      </c>
      <c r="B7" s="5" t="n">
        <v>54659</v>
      </c>
    </row>
    <row r="8" spans="1:2">
      <c r="A8" s="4" t="s">
        <v>502</v>
      </c>
      <c r="B8" s="5" t="n">
        <v>1454326</v>
      </c>
    </row>
    <row r="9" spans="1:2">
      <c r="A9" s="4" t="s">
        <v>503</v>
      </c>
      <c r="B9" s="5" t="n">
        <v>-156919</v>
      </c>
    </row>
    <row r="10" spans="1:2">
      <c r="A10" s="4" t="s">
        <v>504</v>
      </c>
      <c r="B10" s="5" t="n">
        <v>-351714</v>
      </c>
    </row>
    <row r="11" spans="1:2">
      <c r="A11" s="4" t="s">
        <v>505</v>
      </c>
      <c r="B11" s="7" t="n">
        <v>40822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506</v>
      </c>
      <c r="B1" s="2" t="s">
        <v>324</v>
      </c>
      <c r="C1" s="2" t="s">
        <v>2</v>
      </c>
      <c r="D1" s="2" t="s">
        <v>71</v>
      </c>
      <c r="E1" s="2" t="s">
        <v>2</v>
      </c>
      <c r="F1" s="2" t="s">
        <v>71</v>
      </c>
    </row>
    <row r="2" spans="1:6">
      <c r="A2" s="3" t="s">
        <v>507</v>
      </c>
    </row>
    <row r="3" spans="1:6">
      <c r="A3" s="4" t="s">
        <v>508</v>
      </c>
      <c r="C3" s="7" t="n">
        <v>-756212</v>
      </c>
      <c r="D3" s="7" t="n">
        <v>957862</v>
      </c>
      <c r="E3" s="7" t="n">
        <v>-821790</v>
      </c>
      <c r="F3" s="7" t="n">
        <v>591292</v>
      </c>
    </row>
    <row r="4" spans="1:6">
      <c r="A4" s="4" t="s">
        <v>509</v>
      </c>
    </row>
    <row r="5" spans="1:6">
      <c r="A5" s="3" t="s">
        <v>510</v>
      </c>
    </row>
    <row r="6" spans="1:6">
      <c r="A6" s="4" t="s">
        <v>511</v>
      </c>
      <c r="B6" s="7" t="n">
        <v>2550000</v>
      </c>
    </row>
    <row r="7" spans="1:6">
      <c r="A7" s="3" t="s">
        <v>507</v>
      </c>
    </row>
    <row r="8" spans="1:6">
      <c r="A8" s="4" t="s">
        <v>512</v>
      </c>
      <c r="E8" s="5" t="n">
        <v>4082238</v>
      </c>
    </row>
    <row r="9" spans="1:6">
      <c r="A9" s="4" t="s">
        <v>508</v>
      </c>
      <c r="E9" s="5" t="n">
        <v>61481</v>
      </c>
    </row>
    <row r="10" spans="1:6">
      <c r="A10" s="4" t="s">
        <v>513</v>
      </c>
      <c r="E10" s="7" t="n">
        <v>15937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514</v>
      </c>
      <c r="B1" s="2" t="s">
        <v>324</v>
      </c>
      <c r="C1" s="2" t="s">
        <v>2</v>
      </c>
    </row>
    <row r="2" spans="1:3">
      <c r="A2" s="3" t="s">
        <v>515</v>
      </c>
    </row>
    <row r="3" spans="1:3">
      <c r="A3" s="4" t="s">
        <v>516</v>
      </c>
      <c r="C3" s="5" t="n">
        <v>5000000</v>
      </c>
    </row>
    <row r="4" spans="1:3">
      <c r="A4" s="4" t="s">
        <v>517</v>
      </c>
      <c r="C4" s="9" t="n">
        <v>0.51</v>
      </c>
    </row>
    <row r="5" spans="1:3">
      <c r="A5" s="4" t="s">
        <v>411</v>
      </c>
      <c r="C5" s="4" t="s">
        <v>412</v>
      </c>
    </row>
    <row r="6" spans="1:3">
      <c r="A6" s="4" t="s">
        <v>509</v>
      </c>
    </row>
    <row r="7" spans="1:3">
      <c r="A7" s="3" t="s">
        <v>515</v>
      </c>
    </row>
    <row r="8" spans="1:3">
      <c r="A8" s="4" t="s">
        <v>516</v>
      </c>
      <c r="B8" s="5" t="n">
        <v>4680000</v>
      </c>
    </row>
    <row r="9" spans="1:3">
      <c r="A9" s="4" t="s">
        <v>517</v>
      </c>
      <c r="B9" s="9" t="n">
        <v>0.51</v>
      </c>
    </row>
    <row r="10" spans="1:3">
      <c r="A10" s="4" t="s">
        <v>385</v>
      </c>
      <c r="B10" s="5" t="n">
        <v>320000</v>
      </c>
    </row>
    <row r="11" spans="1:3">
      <c r="A11" s="4" t="s">
        <v>380</v>
      </c>
      <c r="B11" s="4" t="s">
        <v>334</v>
      </c>
    </row>
    <row r="12" spans="1:3">
      <c r="A12" s="4" t="s">
        <v>518</v>
      </c>
      <c r="B12" s="7" t="n">
        <v>2550000</v>
      </c>
    </row>
    <row r="13" spans="1:3">
      <c r="A13" s="4" t="s">
        <v>411</v>
      </c>
      <c r="B13" s="4" t="s">
        <v>412</v>
      </c>
    </row>
    <row r="14" spans="1:3">
      <c r="A14" s="4" t="s">
        <v>519</v>
      </c>
    </row>
    <row r="15" spans="1:3">
      <c r="A15" s="3" t="s">
        <v>515</v>
      </c>
    </row>
    <row r="16" spans="1:3">
      <c r="A16" s="4" t="s">
        <v>516</v>
      </c>
      <c r="B16" s="5" t="n">
        <v>4680000</v>
      </c>
    </row>
    <row r="17" spans="1:3">
      <c r="A17" s="4" t="s">
        <v>520</v>
      </c>
      <c r="B17" s="4" t="s">
        <v>521</v>
      </c>
    </row>
    <row r="18" spans="1:3">
      <c r="A18" s="4" t="s">
        <v>385</v>
      </c>
      <c r="B18" s="5" t="n">
        <v>32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522</v>
      </c>
      <c r="B1" s="2" t="s">
        <v>70</v>
      </c>
      <c r="D1" s="2" t="s">
        <v>1</v>
      </c>
    </row>
    <row r="2" spans="1:5">
      <c r="B2" s="2" t="s">
        <v>2</v>
      </c>
      <c r="C2" s="2" t="s">
        <v>71</v>
      </c>
      <c r="D2" s="2" t="s">
        <v>2</v>
      </c>
      <c r="E2" s="2" t="s">
        <v>71</v>
      </c>
    </row>
    <row r="3" spans="1:5">
      <c r="A3" s="3" t="s">
        <v>197</v>
      </c>
    </row>
    <row r="4" spans="1:5">
      <c r="A4" s="4" t="s">
        <v>523</v>
      </c>
      <c r="B4" s="4" t="s">
        <v>524</v>
      </c>
      <c r="C4" s="4" t="s">
        <v>524</v>
      </c>
      <c r="D4" s="4" t="s">
        <v>524</v>
      </c>
      <c r="E4" s="4" t="s">
        <v>524</v>
      </c>
    </row>
    <row r="5" spans="1:5">
      <c r="A5" s="4" t="s">
        <v>525</v>
      </c>
      <c r="B5" s="4" t="s">
        <v>526</v>
      </c>
      <c r="C5" s="4" t="s">
        <v>526</v>
      </c>
      <c r="D5" s="4" t="s">
        <v>526</v>
      </c>
      <c r="E5" s="4" t="s">
        <v>526</v>
      </c>
    </row>
    <row r="6" spans="1:5">
      <c r="A6" s="4" t="s">
        <v>527</v>
      </c>
      <c r="B6" s="4" t="s">
        <v>528</v>
      </c>
      <c r="C6" s="4" t="s">
        <v>528</v>
      </c>
      <c r="D6" s="4" t="s">
        <v>528</v>
      </c>
      <c r="E6" s="4" t="s">
        <v>528</v>
      </c>
    </row>
    <row r="7" spans="1:5">
      <c r="A7" s="4" t="s">
        <v>529</v>
      </c>
      <c r="B7" s="4" t="s">
        <v>530</v>
      </c>
      <c r="C7" s="4" t="s">
        <v>531</v>
      </c>
      <c r="D7" s="4" t="s">
        <v>532</v>
      </c>
      <c r="E7" s="4" t="s">
        <v>531</v>
      </c>
    </row>
    <row r="8" spans="1:5">
      <c r="A8" s="4" t="s">
        <v>533</v>
      </c>
      <c r="B8" s="4" t="s">
        <v>534</v>
      </c>
      <c r="C8" s="4" t="s">
        <v>29</v>
      </c>
      <c r="D8" s="4" t="s">
        <v>535</v>
      </c>
      <c r="E8" s="4" t="s">
        <v>2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536</v>
      </c>
      <c r="B1" s="2" t="s">
        <v>70</v>
      </c>
      <c r="D1" s="2" t="s">
        <v>1</v>
      </c>
    </row>
    <row r="2" spans="1:5">
      <c r="B2" s="2" t="s">
        <v>2</v>
      </c>
      <c r="C2" s="2" t="s">
        <v>71</v>
      </c>
      <c r="D2" s="2" t="s">
        <v>2</v>
      </c>
      <c r="E2" s="2" t="s">
        <v>71</v>
      </c>
    </row>
    <row r="3" spans="1:5">
      <c r="A3" s="3" t="s">
        <v>537</v>
      </c>
    </row>
    <row r="4" spans="1:5">
      <c r="A4" s="4" t="s">
        <v>538</v>
      </c>
      <c r="B4" s="7" t="n">
        <v>-538610</v>
      </c>
      <c r="C4" s="7" t="n">
        <v>-446590</v>
      </c>
      <c r="D4" s="7" t="n">
        <v>-549882</v>
      </c>
      <c r="E4" s="7" t="n">
        <v>-640226</v>
      </c>
    </row>
    <row r="5" spans="1:5">
      <c r="A5" s="4" t="s">
        <v>539</v>
      </c>
    </row>
    <row r="6" spans="1:5">
      <c r="A6" s="3" t="s">
        <v>537</v>
      </c>
    </row>
    <row r="7" spans="1:5">
      <c r="A7" s="4" t="s">
        <v>538</v>
      </c>
      <c r="B7" s="5" t="n">
        <v>-278207</v>
      </c>
      <c r="C7" s="5" t="n">
        <v>-21393</v>
      </c>
      <c r="D7" s="5" t="n">
        <v>-278207</v>
      </c>
      <c r="E7" s="5" t="n">
        <v>-44603</v>
      </c>
    </row>
    <row r="8" spans="1:5">
      <c r="A8" s="4" t="s">
        <v>540</v>
      </c>
    </row>
    <row r="9" spans="1:5">
      <c r="A9" s="3" t="s">
        <v>537</v>
      </c>
    </row>
    <row r="10" spans="1:5">
      <c r="A10" s="4" t="s">
        <v>538</v>
      </c>
      <c r="B10" s="7" t="n">
        <v>-260403</v>
      </c>
      <c r="C10" s="7" t="n">
        <v>-425197</v>
      </c>
      <c r="D10" s="7" t="n">
        <v>-271675</v>
      </c>
      <c r="E10" s="7" t="n">
        <v>-59562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541</v>
      </c>
      <c r="B1" s="2" t="s">
        <v>70</v>
      </c>
      <c r="D1" s="2" t="s">
        <v>1</v>
      </c>
    </row>
    <row r="2" spans="1:5">
      <c r="B2" s="2" t="s">
        <v>2</v>
      </c>
      <c r="C2" s="2" t="s">
        <v>71</v>
      </c>
      <c r="D2" s="2" t="s">
        <v>2</v>
      </c>
      <c r="E2" s="2" t="s">
        <v>71</v>
      </c>
    </row>
    <row r="3" spans="1:5">
      <c r="A3" s="3" t="s">
        <v>197</v>
      </c>
    </row>
    <row r="4" spans="1:5">
      <c r="A4" s="4" t="s">
        <v>542</v>
      </c>
      <c r="B4" s="7" t="n">
        <v>217601</v>
      </c>
      <c r="C4" s="4" t="s">
        <v>29</v>
      </c>
      <c r="D4" s="7" t="n">
        <v>271907</v>
      </c>
      <c r="E4" s="4" t="s">
        <v>29</v>
      </c>
    </row>
    <row r="5" spans="1:5">
      <c r="A5" s="4" t="s">
        <v>543</v>
      </c>
      <c r="B5" s="4" t="s">
        <v>29</v>
      </c>
      <c r="C5" s="4" t="s">
        <v>29</v>
      </c>
      <c r="D5" s="4" t="s">
        <v>29</v>
      </c>
      <c r="E5" s="4" t="s">
        <v>29</v>
      </c>
    </row>
    <row r="6" spans="1:5">
      <c r="A6" s="4" t="s">
        <v>544</v>
      </c>
      <c r="B6" s="7" t="n">
        <v>217601</v>
      </c>
      <c r="C6" s="4" t="s">
        <v>29</v>
      </c>
      <c r="D6" s="7" t="n">
        <v>271907</v>
      </c>
      <c r="E6" s="4" t="s">
        <v>2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45</v>
      </c>
      <c r="B1" s="2" t="s">
        <v>2</v>
      </c>
      <c r="C1" s="2" t="s">
        <v>25</v>
      </c>
    </row>
    <row r="2" spans="1:3">
      <c r="A2" s="3" t="s">
        <v>546</v>
      </c>
    </row>
    <row r="3" spans="1:3">
      <c r="A3" s="4" t="s">
        <v>547</v>
      </c>
      <c r="B3" s="4" t="s">
        <v>29</v>
      </c>
      <c r="C3" s="7" t="n">
        <v>23089</v>
      </c>
    </row>
    <row r="4" spans="1:3">
      <c r="A4" s="4" t="s">
        <v>548</v>
      </c>
      <c r="B4" s="5" t="n">
        <v>35832</v>
      </c>
      <c r="C4" s="5" t="n">
        <v>34409</v>
      </c>
    </row>
    <row r="5" spans="1:3">
      <c r="A5" s="4" t="s">
        <v>549</v>
      </c>
      <c r="B5" s="5" t="n">
        <v>35832</v>
      </c>
      <c r="C5" s="5" t="n">
        <v>57498</v>
      </c>
    </row>
    <row r="6" spans="1:3">
      <c r="A6" s="3" t="s">
        <v>550</v>
      </c>
    </row>
    <row r="7" spans="1:3">
      <c r="A7" s="4" t="s">
        <v>551</v>
      </c>
      <c r="B7" s="5" t="n">
        <v>58415</v>
      </c>
      <c r="C7" s="5" t="n">
        <v>57026</v>
      </c>
    </row>
    <row r="8" spans="1:3">
      <c r="A8" s="4" t="s">
        <v>547</v>
      </c>
      <c r="B8" s="5" t="n">
        <v>80609</v>
      </c>
      <c r="C8" s="5" t="n">
        <v>78691</v>
      </c>
    </row>
    <row r="9" spans="1:3">
      <c r="A9" s="4" t="s">
        <v>97</v>
      </c>
      <c r="B9" s="7" t="n">
        <v>139024</v>
      </c>
      <c r="C9" s="7" t="n">
        <v>1357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52</v>
      </c>
      <c r="B1" s="2" t="s">
        <v>2</v>
      </c>
      <c r="C1" s="2" t="s">
        <v>25</v>
      </c>
    </row>
    <row r="2" spans="1:3">
      <c r="A2" s="3" t="s">
        <v>553</v>
      </c>
    </row>
    <row r="3" spans="1:3">
      <c r="A3" s="4" t="s">
        <v>554</v>
      </c>
      <c r="B3" s="7" t="n">
        <v>346884</v>
      </c>
      <c r="C3" s="7" t="n">
        <v>72872</v>
      </c>
    </row>
    <row r="4" spans="1:3">
      <c r="A4" s="4" t="s">
        <v>555</v>
      </c>
      <c r="B4" s="5" t="n">
        <v>-311052</v>
      </c>
      <c r="C4" s="5" t="n">
        <v>-15374</v>
      </c>
    </row>
    <row r="5" spans="1:3">
      <c r="A5" s="4" t="s">
        <v>549</v>
      </c>
      <c r="B5" s="7" t="n">
        <v>35832</v>
      </c>
      <c r="C5" s="7" t="n">
        <v>574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56</v>
      </c>
      <c r="B1" s="2" t="s">
        <v>2</v>
      </c>
      <c r="C1" s="2" t="s">
        <v>25</v>
      </c>
    </row>
    <row r="2" spans="1:3">
      <c r="A2" s="3" t="s">
        <v>504</v>
      </c>
    </row>
    <row r="3" spans="1:3">
      <c r="A3" s="4" t="s">
        <v>557</v>
      </c>
      <c r="B3" s="4" t="s">
        <v>29</v>
      </c>
      <c r="C3" s="7" t="n">
        <v>179808</v>
      </c>
    </row>
    <row r="4" spans="1:3">
      <c r="A4" s="4" t="s">
        <v>558</v>
      </c>
      <c r="B4" s="5" t="n">
        <v>26739</v>
      </c>
      <c r="C4" s="5" t="n">
        <v>171906</v>
      </c>
    </row>
    <row r="5" spans="1:3">
      <c r="A5" s="4" t="s">
        <v>559</v>
      </c>
      <c r="B5" s="7" t="n">
        <v>26739</v>
      </c>
      <c r="C5" s="7" t="n">
        <v>3517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5"/>
    <col customWidth="1" max="6" min="6" width="14"/>
    <col customWidth="1" max="7" min="7" width="16"/>
  </cols>
  <sheetData>
    <row r="1" spans="1:7">
      <c r="A1" s="1" t="s">
        <v>560</v>
      </c>
      <c r="B1" s="2" t="s">
        <v>561</v>
      </c>
      <c r="C1" s="2" t="s">
        <v>70</v>
      </c>
      <c r="E1" s="2" t="s">
        <v>1</v>
      </c>
      <c r="G1" s="2" t="s">
        <v>562</v>
      </c>
    </row>
    <row r="2" spans="1:7">
      <c r="B2" s="2" t="s">
        <v>25</v>
      </c>
      <c r="C2" s="2" t="s">
        <v>2</v>
      </c>
      <c r="D2" s="2" t="s">
        <v>71</v>
      </c>
      <c r="E2" s="2" t="s">
        <v>2</v>
      </c>
      <c r="F2" s="2" t="s">
        <v>71</v>
      </c>
      <c r="G2" s="2" t="s">
        <v>25</v>
      </c>
    </row>
    <row r="3" spans="1:7">
      <c r="A3" s="3" t="s">
        <v>563</v>
      </c>
    </row>
    <row r="4" spans="1:7">
      <c r="A4" s="4" t="s">
        <v>533</v>
      </c>
      <c r="C4" s="4" t="s">
        <v>534</v>
      </c>
      <c r="D4" s="4" t="s">
        <v>29</v>
      </c>
      <c r="E4" s="4" t="s">
        <v>535</v>
      </c>
      <c r="F4" s="4" t="s">
        <v>29</v>
      </c>
    </row>
    <row r="5" spans="1:7">
      <c r="A5" s="4" t="s">
        <v>39</v>
      </c>
      <c r="B5" s="7" t="n">
        <v>57498</v>
      </c>
      <c r="C5" s="7" t="n">
        <v>35832</v>
      </c>
      <c r="E5" s="7" t="n">
        <v>35832</v>
      </c>
      <c r="G5" s="7" t="n">
        <v>57498</v>
      </c>
    </row>
    <row r="6" spans="1:7">
      <c r="A6" s="4" t="s">
        <v>564</v>
      </c>
      <c r="B6" s="5" t="n">
        <v>135717</v>
      </c>
      <c r="C6" s="5" t="n">
        <v>139024</v>
      </c>
      <c r="E6" s="5" t="n">
        <v>139024</v>
      </c>
      <c r="G6" s="5" t="n">
        <v>135717</v>
      </c>
    </row>
    <row r="7" spans="1:7">
      <c r="A7" s="4" t="s">
        <v>555</v>
      </c>
      <c r="B7" s="7" t="n">
        <v>15374</v>
      </c>
      <c r="C7" s="7" t="n">
        <v>311052</v>
      </c>
      <c r="E7" s="5" t="n">
        <v>311052</v>
      </c>
      <c r="G7" s="5" t="n">
        <v>15374</v>
      </c>
    </row>
    <row r="8" spans="1:7">
      <c r="A8" s="4" t="s">
        <v>565</v>
      </c>
      <c r="E8" s="7" t="n">
        <v>21666</v>
      </c>
      <c r="G8" s="4" t="s">
        <v>29</v>
      </c>
    </row>
    <row r="9" spans="1:7">
      <c r="A9" s="4" t="s">
        <v>566</v>
      </c>
    </row>
    <row r="10" spans="1:7">
      <c r="A10" s="3" t="s">
        <v>563</v>
      </c>
    </row>
    <row r="11" spans="1:7">
      <c r="A11" s="4" t="s">
        <v>533</v>
      </c>
      <c r="B11" s="4" t="s">
        <v>528</v>
      </c>
      <c r="E11" s="4" t="s">
        <v>528</v>
      </c>
    </row>
    <row r="12" spans="1:7">
      <c r="A12" s="4" t="s">
        <v>567</v>
      </c>
    </row>
    <row r="13" spans="1:7">
      <c r="A13" s="3" t="s">
        <v>563</v>
      </c>
    </row>
    <row r="14" spans="1:7">
      <c r="A14" s="4" t="s">
        <v>533</v>
      </c>
      <c r="E14" s="4" t="s">
        <v>568</v>
      </c>
    </row>
  </sheetData>
  <mergeCells count="3">
    <mergeCell ref="A1:A2"/>
    <mergeCell ref="C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569</v>
      </c>
      <c r="B1" s="2" t="s">
        <v>1</v>
      </c>
    </row>
    <row r="2" spans="1:2">
      <c r="B2" s="2" t="s">
        <v>2</v>
      </c>
    </row>
    <row r="3" spans="1:2">
      <c r="A3" s="4" t="s">
        <v>570</v>
      </c>
    </row>
    <row r="4" spans="1:2">
      <c r="A4" s="4" t="s">
        <v>487</v>
      </c>
      <c r="B4" s="4" t="s">
        <v>571</v>
      </c>
    </row>
    <row r="5" spans="1:2">
      <c r="A5" s="4" t="s">
        <v>572</v>
      </c>
    </row>
    <row r="6" spans="1:2">
      <c r="A6" s="4" t="s">
        <v>487</v>
      </c>
      <c r="B6" s="4" t="s">
        <v>573</v>
      </c>
    </row>
    <row r="7" spans="1:2">
      <c r="A7" s="4" t="s">
        <v>574</v>
      </c>
    </row>
    <row r="8" spans="1:2">
      <c r="A8" s="4" t="s">
        <v>487</v>
      </c>
      <c r="B8" s="4" t="s">
        <v>575</v>
      </c>
    </row>
    <row r="9" spans="1:2">
      <c r="A9" s="4" t="s">
        <v>576</v>
      </c>
    </row>
    <row r="10" spans="1:2">
      <c r="A10" s="4" t="s">
        <v>487</v>
      </c>
      <c r="B10" s="4" t="s">
        <v>577</v>
      </c>
    </row>
    <row r="11" spans="1:2">
      <c r="A11" s="4" t="s">
        <v>578</v>
      </c>
    </row>
    <row r="12" spans="1:2">
      <c r="A12" s="4" t="s">
        <v>487</v>
      </c>
      <c r="B12" s="4" t="s">
        <v>579</v>
      </c>
    </row>
    <row r="13" spans="1:2">
      <c r="A13" s="4" t="s">
        <v>580</v>
      </c>
    </row>
    <row r="14" spans="1:2">
      <c r="A14" s="4" t="s">
        <v>487</v>
      </c>
      <c r="B14" s="4" t="s">
        <v>579</v>
      </c>
    </row>
    <row r="15" spans="1:2">
      <c r="A15" s="4" t="s">
        <v>581</v>
      </c>
    </row>
    <row r="16" spans="1:2">
      <c r="A16" s="4" t="s">
        <v>487</v>
      </c>
      <c r="B16" s="4" t="s">
        <v>582</v>
      </c>
    </row>
    <row r="17" spans="1:2">
      <c r="A17" s="4" t="s">
        <v>583</v>
      </c>
    </row>
    <row r="18" spans="1:2">
      <c r="A18" s="4" t="s">
        <v>487</v>
      </c>
      <c r="B18" s="4" t="s">
        <v>584</v>
      </c>
    </row>
    <row r="19" spans="1:2">
      <c r="A19" s="4" t="s">
        <v>585</v>
      </c>
    </row>
    <row r="20" spans="1:2">
      <c r="A20" s="4" t="s">
        <v>487</v>
      </c>
      <c r="B20" s="4" t="s">
        <v>5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87</v>
      </c>
      <c r="B1" s="2" t="s">
        <v>2</v>
      </c>
      <c r="C1" s="2" t="s">
        <v>25</v>
      </c>
    </row>
    <row r="2" spans="1:3">
      <c r="A2" s="4" t="s">
        <v>588</v>
      </c>
      <c r="B2" s="7" t="n">
        <v>831073</v>
      </c>
      <c r="C2" s="7" t="n">
        <v>418968</v>
      </c>
    </row>
    <row r="3" spans="1:3">
      <c r="A3" s="4" t="s">
        <v>589</v>
      </c>
      <c r="B3" s="5" t="n">
        <v>32874</v>
      </c>
      <c r="C3" s="5" t="n">
        <v>1108137</v>
      </c>
    </row>
    <row r="4" spans="1:3">
      <c r="A4" s="4" t="s">
        <v>574</v>
      </c>
    </row>
    <row r="5" spans="1:3">
      <c r="A5" s="4" t="s">
        <v>588</v>
      </c>
      <c r="B5" s="4" t="s">
        <v>29</v>
      </c>
      <c r="C5" s="5" t="n">
        <v>49814</v>
      </c>
    </row>
    <row r="6" spans="1:3">
      <c r="A6" s="4" t="s">
        <v>576</v>
      </c>
    </row>
    <row r="7" spans="1:3">
      <c r="A7" s="4" t="s">
        <v>588</v>
      </c>
      <c r="B7" s="4" t="s">
        <v>29</v>
      </c>
      <c r="C7" s="5" t="n">
        <v>64339</v>
      </c>
    </row>
    <row r="8" spans="1:3">
      <c r="A8" s="4" t="s">
        <v>581</v>
      </c>
    </row>
    <row r="9" spans="1:3">
      <c r="A9" s="4" t="s">
        <v>588</v>
      </c>
      <c r="B9" s="4" t="s">
        <v>29</v>
      </c>
      <c r="C9" s="5" t="n">
        <v>62771</v>
      </c>
    </row>
    <row r="10" spans="1:3">
      <c r="A10" s="4" t="s">
        <v>578</v>
      </c>
    </row>
    <row r="11" spans="1:3">
      <c r="A11" s="4" t="s">
        <v>588</v>
      </c>
      <c r="B11" s="4" t="s">
        <v>29</v>
      </c>
      <c r="C11" s="5" t="n">
        <v>36453</v>
      </c>
    </row>
    <row r="12" spans="1:3">
      <c r="A12" s="4" t="s">
        <v>590</v>
      </c>
    </row>
    <row r="13" spans="1:3">
      <c r="A13" s="4" t="s">
        <v>588</v>
      </c>
      <c r="B13" s="5" t="n">
        <v>831073</v>
      </c>
      <c r="C13" s="5" t="n">
        <v>205591</v>
      </c>
    </row>
    <row r="14" spans="1:3">
      <c r="A14" s="4" t="s">
        <v>570</v>
      </c>
    </row>
    <row r="15" spans="1:3">
      <c r="A15" s="4" t="s">
        <v>589</v>
      </c>
      <c r="B15" s="5" t="n">
        <v>32874</v>
      </c>
      <c r="C15" s="5" t="n">
        <v>625242</v>
      </c>
    </row>
    <row r="16" spans="1:3">
      <c r="A16" s="4" t="s">
        <v>572</v>
      </c>
    </row>
    <row r="17" spans="1:3">
      <c r="A17" s="4" t="s">
        <v>589</v>
      </c>
      <c r="B17" s="4" t="s">
        <v>29</v>
      </c>
      <c r="C17" s="7" t="n">
        <v>48289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91</v>
      </c>
      <c r="B1" s="2" t="s">
        <v>2</v>
      </c>
      <c r="C1" s="2" t="s">
        <v>25</v>
      </c>
    </row>
    <row r="2" spans="1:3">
      <c r="A2" s="3" t="s">
        <v>592</v>
      </c>
    </row>
    <row r="3" spans="1:3">
      <c r="A3" s="4" t="s">
        <v>593</v>
      </c>
      <c r="B3" s="7" t="n">
        <v>831073</v>
      </c>
      <c r="C3" s="7" t="n">
        <v>418968</v>
      </c>
    </row>
    <row r="4" spans="1:3">
      <c r="A4" s="4" t="s">
        <v>594</v>
      </c>
      <c r="B4" s="5" t="n">
        <v>32874</v>
      </c>
      <c r="C4" s="5" t="n">
        <v>1108137</v>
      </c>
    </row>
    <row r="5" spans="1:3">
      <c r="A5" s="4" t="s">
        <v>574</v>
      </c>
    </row>
    <row r="6" spans="1:3">
      <c r="A6" s="3" t="s">
        <v>592</v>
      </c>
    </row>
    <row r="7" spans="1:3">
      <c r="A7" s="4" t="s">
        <v>593</v>
      </c>
      <c r="B7" s="4" t="s">
        <v>29</v>
      </c>
      <c r="C7" s="5" t="n">
        <v>49814</v>
      </c>
    </row>
    <row r="8" spans="1:3">
      <c r="A8" s="4" t="s">
        <v>576</v>
      </c>
    </row>
    <row r="9" spans="1:3">
      <c r="A9" s="3" t="s">
        <v>592</v>
      </c>
    </row>
    <row r="10" spans="1:3">
      <c r="A10" s="4" t="s">
        <v>593</v>
      </c>
      <c r="B10" s="4" t="s">
        <v>29</v>
      </c>
      <c r="C10" s="5" t="n">
        <v>64339</v>
      </c>
    </row>
    <row r="11" spans="1:3">
      <c r="A11" s="4" t="s">
        <v>581</v>
      </c>
    </row>
    <row r="12" spans="1:3">
      <c r="A12" s="3" t="s">
        <v>592</v>
      </c>
    </row>
    <row r="13" spans="1:3">
      <c r="A13" s="4" t="s">
        <v>593</v>
      </c>
      <c r="B13" s="4" t="s">
        <v>29</v>
      </c>
      <c r="C13" s="5" t="n">
        <v>62771</v>
      </c>
    </row>
    <row r="14" spans="1:3">
      <c r="A14" s="4" t="s">
        <v>578</v>
      </c>
    </row>
    <row r="15" spans="1:3">
      <c r="A15" s="3" t="s">
        <v>592</v>
      </c>
    </row>
    <row r="16" spans="1:3">
      <c r="A16" s="4" t="s">
        <v>593</v>
      </c>
      <c r="B16" s="4" t="s">
        <v>29</v>
      </c>
      <c r="C16" s="5" t="n">
        <v>36453</v>
      </c>
    </row>
    <row r="17" spans="1:3">
      <c r="A17" s="4" t="s">
        <v>590</v>
      </c>
    </row>
    <row r="18" spans="1:3">
      <c r="A18" s="3" t="s">
        <v>592</v>
      </c>
    </row>
    <row r="19" spans="1:3">
      <c r="A19" s="4" t="s">
        <v>593</v>
      </c>
      <c r="B19" s="5" t="n">
        <v>831073</v>
      </c>
      <c r="C19" s="5" t="n">
        <v>205591</v>
      </c>
    </row>
    <row r="20" spans="1:3">
      <c r="A20" s="4" t="s">
        <v>570</v>
      </c>
    </row>
    <row r="21" spans="1:3">
      <c r="A21" s="3" t="s">
        <v>592</v>
      </c>
    </row>
    <row r="22" spans="1:3">
      <c r="A22" s="4" t="s">
        <v>594</v>
      </c>
      <c r="B22" s="5" t="n">
        <v>32874</v>
      </c>
      <c r="C22" s="5" t="n">
        <v>625242</v>
      </c>
    </row>
    <row r="23" spans="1:3">
      <c r="A23" s="4" t="s">
        <v>572</v>
      </c>
    </row>
    <row r="24" spans="1:3">
      <c r="A24" s="3" t="s">
        <v>592</v>
      </c>
    </row>
    <row r="25" spans="1:3">
      <c r="A25" s="4" t="s">
        <v>594</v>
      </c>
      <c r="B25" s="4" t="s">
        <v>29</v>
      </c>
      <c r="C25" s="7" t="n">
        <v>48289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21"/>
  </cols>
  <sheetData>
    <row r="1" spans="1:2">
      <c r="A1" s="1" t="s">
        <v>595</v>
      </c>
      <c r="B1" s="2" t="s">
        <v>495</v>
      </c>
    </row>
    <row r="2" spans="1:2">
      <c r="A2" s="3" t="s">
        <v>205</v>
      </c>
    </row>
    <row r="3" spans="1:2">
      <c r="A3" s="5" t="n">
        <v>2017</v>
      </c>
      <c r="B3" s="7" t="n">
        <v>25809</v>
      </c>
    </row>
    <row r="4" spans="1:2">
      <c r="A4" s="5" t="n">
        <v>2018</v>
      </c>
      <c r="B4" s="5" t="n">
        <v>51618</v>
      </c>
    </row>
    <row r="5" spans="1:2">
      <c r="A5" s="5" t="n">
        <v>2019</v>
      </c>
      <c r="B5" s="5" t="n">
        <v>51618</v>
      </c>
    </row>
    <row r="6" spans="1:2">
      <c r="A6" s="5" t="n">
        <v>2020</v>
      </c>
      <c r="B6" s="5" t="n">
        <v>51618</v>
      </c>
    </row>
    <row r="7" spans="1:2">
      <c r="A7" s="5" t="n">
        <v>2021</v>
      </c>
      <c r="B7" s="5" t="n">
        <v>51618</v>
      </c>
    </row>
    <row r="8" spans="1:2">
      <c r="A8" s="4" t="s">
        <v>596</v>
      </c>
      <c r="B8" s="5" t="n">
        <v>51618</v>
      </c>
    </row>
    <row r="9" spans="1:2">
      <c r="A9" s="4" t="s">
        <v>97</v>
      </c>
      <c r="B9" s="7" t="n">
        <v>2838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74"/>
    <col customWidth="1" max="5" min="5" width="14"/>
  </cols>
  <sheetData>
    <row r="1" spans="1:5">
      <c r="A1" s="1" t="s">
        <v>597</v>
      </c>
      <c r="B1" s="2" t="s">
        <v>70</v>
      </c>
      <c r="D1" s="2" t="s">
        <v>1</v>
      </c>
    </row>
    <row r="2" spans="1:5">
      <c r="B2" s="2" t="s">
        <v>2</v>
      </c>
      <c r="C2" s="2" t="s">
        <v>71</v>
      </c>
      <c r="D2" s="2" t="s">
        <v>2</v>
      </c>
      <c r="E2" s="2" t="s">
        <v>71</v>
      </c>
    </row>
    <row r="3" spans="1:5">
      <c r="A3" s="3" t="s">
        <v>598</v>
      </c>
    </row>
    <row r="4" spans="1:5">
      <c r="A4" s="4" t="s">
        <v>599</v>
      </c>
      <c r="D4" s="4" t="s">
        <v>600</v>
      </c>
    </row>
    <row r="5" spans="1:5">
      <c r="A5" s="4" t="s">
        <v>601</v>
      </c>
      <c r="B5" s="7" t="n">
        <v>12905</v>
      </c>
      <c r="C5" s="7" t="n">
        <v>38103</v>
      </c>
      <c r="D5" s="7" t="n">
        <v>25809</v>
      </c>
      <c r="E5" s="7" t="n">
        <v>7620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3"/>
    <col customWidth="1" max="2" min="2" width="46"/>
    <col customWidth="1" max="3" min="3" width="21"/>
    <col customWidth="1" max="4" min="4" width="21"/>
    <col customWidth="1" max="5" min="5" width="21"/>
  </cols>
  <sheetData>
    <row r="1" spans="1:5">
      <c r="A1" s="1" t="s">
        <v>602</v>
      </c>
      <c r="B1" s="2" t="s">
        <v>603</v>
      </c>
      <c r="C1" s="2" t="s">
        <v>495</v>
      </c>
      <c r="D1" s="2" t="s">
        <v>604</v>
      </c>
      <c r="E1" s="2" t="s">
        <v>605</v>
      </c>
    </row>
    <row r="2" spans="1:5">
      <c r="A2" s="3" t="s">
        <v>606</v>
      </c>
    </row>
    <row r="3" spans="1:5">
      <c r="A3" s="4" t="s">
        <v>607</v>
      </c>
      <c r="C3" s="7" t="n">
        <v>250000</v>
      </c>
    </row>
    <row r="4" spans="1:5">
      <c r="A4" s="4" t="s">
        <v>608</v>
      </c>
      <c r="C4" s="4" t="s">
        <v>609</v>
      </c>
    </row>
    <row r="5" spans="1:5">
      <c r="A5" s="4" t="s">
        <v>610</v>
      </c>
    </row>
    <row r="6" spans="1:5">
      <c r="A6" s="3" t="s">
        <v>606</v>
      </c>
    </row>
    <row r="7" spans="1:5">
      <c r="A7" s="4" t="s">
        <v>611</v>
      </c>
      <c r="C7" s="7" t="n">
        <v>536</v>
      </c>
      <c r="D7" s="7" t="n">
        <v>119569</v>
      </c>
    </row>
    <row r="8" spans="1:5">
      <c r="A8" s="4" t="s">
        <v>612</v>
      </c>
    </row>
    <row r="9" spans="1:5">
      <c r="A9" s="3" t="s">
        <v>606</v>
      </c>
    </row>
    <row r="10" spans="1:5">
      <c r="A10" s="4" t="s">
        <v>611</v>
      </c>
      <c r="C10" s="7" t="n">
        <v>1072325</v>
      </c>
      <c r="D10" s="7" t="n">
        <v>1460640</v>
      </c>
    </row>
    <row r="11" spans="1:5">
      <c r="A11" s="4" t="s">
        <v>572</v>
      </c>
    </row>
    <row r="12" spans="1:5">
      <c r="A12" s="3" t="s">
        <v>606</v>
      </c>
    </row>
    <row r="13" spans="1:5">
      <c r="A13" s="4" t="s">
        <v>613</v>
      </c>
      <c r="B13" s="4" t="s">
        <v>614</v>
      </c>
    </row>
    <row r="14" spans="1:5">
      <c r="A14" s="4" t="s">
        <v>615</v>
      </c>
      <c r="B14" s="7" t="n">
        <v>2655</v>
      </c>
      <c r="E14" s="11" t="n">
        <v>18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25</v>
      </c>
    </row>
    <row r="2" spans="1:3">
      <c r="A2" s="3" t="s">
        <v>617</v>
      </c>
    </row>
    <row r="3" spans="1:3">
      <c r="A3" s="4" t="s">
        <v>618</v>
      </c>
      <c r="B3" s="7" t="n">
        <v>1687840</v>
      </c>
      <c r="C3" s="7" t="n">
        <v>3331128</v>
      </c>
    </row>
    <row r="4" spans="1:3">
      <c r="A4" s="4" t="s">
        <v>619</v>
      </c>
      <c r="B4" s="5" t="n">
        <v>831073</v>
      </c>
      <c r="C4" s="5" t="n">
        <v>418968</v>
      </c>
    </row>
    <row r="5" spans="1:3">
      <c r="A5" s="4" t="s">
        <v>30</v>
      </c>
      <c r="B5" s="5" t="n">
        <v>168942</v>
      </c>
      <c r="C5" s="5" t="n">
        <v>85098</v>
      </c>
    </row>
    <row r="6" spans="1:3">
      <c r="A6" s="4" t="s">
        <v>620</v>
      </c>
      <c r="B6" s="5" t="n">
        <v>1571434</v>
      </c>
      <c r="C6" s="5" t="n">
        <v>1613649</v>
      </c>
    </row>
    <row r="7" spans="1:3">
      <c r="A7" s="4" t="s">
        <v>41</v>
      </c>
      <c r="B7" s="5" t="n">
        <v>6863475</v>
      </c>
      <c r="C7" s="5" t="n">
        <v>7612865</v>
      </c>
    </row>
    <row r="8" spans="1:3">
      <c r="A8" s="3" t="s">
        <v>42</v>
      </c>
    </row>
    <row r="9" spans="1:3">
      <c r="A9" s="4" t="s">
        <v>50</v>
      </c>
      <c r="B9" s="5" t="n">
        <v>32874</v>
      </c>
      <c r="C9" s="5" t="n">
        <v>1108137</v>
      </c>
    </row>
    <row r="10" spans="1:3">
      <c r="A10" s="4" t="s">
        <v>621</v>
      </c>
      <c r="B10" s="5" t="n">
        <v>43800</v>
      </c>
      <c r="C10" s="5" t="n">
        <v>17570</v>
      </c>
    </row>
    <row r="11" spans="1:3">
      <c r="A11" s="4" t="s">
        <v>52</v>
      </c>
      <c r="B11" s="5" t="n">
        <v>4362590</v>
      </c>
      <c r="C11" s="5" t="n">
        <v>4333996</v>
      </c>
    </row>
    <row r="12" spans="1:3">
      <c r="A12" s="3" t="s">
        <v>53</v>
      </c>
    </row>
    <row r="13" spans="1:3">
      <c r="A13" s="4" t="s">
        <v>622</v>
      </c>
      <c r="B13" s="5" t="n">
        <v>3218</v>
      </c>
      <c r="C13" s="5" t="n">
        <v>3218</v>
      </c>
    </row>
    <row r="14" spans="1:3">
      <c r="A14" s="4" t="s">
        <v>55</v>
      </c>
      <c r="B14" s="5" t="n">
        <v>7990637</v>
      </c>
      <c r="C14" s="5" t="n">
        <v>7990637</v>
      </c>
    </row>
    <row r="15" spans="1:3">
      <c r="A15" s="4" t="s">
        <v>623</v>
      </c>
      <c r="B15" s="5" t="n">
        <v>-4998796</v>
      </c>
      <c r="C15" s="5" t="n">
        <v>-4675858</v>
      </c>
    </row>
    <row r="16" spans="1:3">
      <c r="A16" s="4" t="s">
        <v>624</v>
      </c>
      <c r="B16" s="5" t="n">
        <v>2500885</v>
      </c>
      <c r="C16" s="5" t="n">
        <v>3278869</v>
      </c>
    </row>
    <row r="17" spans="1:3">
      <c r="A17" s="4" t="s">
        <v>62</v>
      </c>
      <c r="B17" s="7" t="n">
        <v>6863475</v>
      </c>
      <c r="C17" s="5" t="n">
        <v>7612865</v>
      </c>
    </row>
    <row r="18" spans="1:3">
      <c r="A18" s="4" t="s">
        <v>625</v>
      </c>
    </row>
    <row r="19" spans="1:3">
      <c r="A19" s="3" t="s">
        <v>617</v>
      </c>
    </row>
    <row r="20" spans="1:3">
      <c r="A20" s="4" t="s">
        <v>626</v>
      </c>
      <c r="C20" s="5" t="n">
        <v>536</v>
      </c>
    </row>
    <row r="21" spans="1:3">
      <c r="A21" s="4" t="s">
        <v>618</v>
      </c>
      <c r="C21" s="5" t="n">
        <v>127754</v>
      </c>
    </row>
    <row r="22" spans="1:3">
      <c r="A22" s="4" t="s">
        <v>627</v>
      </c>
      <c r="C22" s="5" t="n">
        <v>1945482</v>
      </c>
    </row>
    <row r="23" spans="1:3">
      <c r="A23" s="4" t="s">
        <v>619</v>
      </c>
      <c r="C23" s="5" t="n">
        <v>3550</v>
      </c>
    </row>
    <row r="24" spans="1:3">
      <c r="A24" s="4" t="s">
        <v>30</v>
      </c>
      <c r="C24" s="5" t="n">
        <v>1200</v>
      </c>
    </row>
    <row r="25" spans="1:3">
      <c r="A25" s="4" t="s">
        <v>628</v>
      </c>
      <c r="C25" s="5" t="n">
        <v>3379970</v>
      </c>
    </row>
    <row r="26" spans="1:3">
      <c r="A26" s="4" t="s">
        <v>620</v>
      </c>
      <c r="C26" s="5" t="n">
        <v>41584</v>
      </c>
    </row>
    <row r="27" spans="1:3">
      <c r="A27" s="4" t="s">
        <v>41</v>
      </c>
      <c r="C27" s="5" t="n">
        <v>5500076</v>
      </c>
    </row>
    <row r="28" spans="1:3">
      <c r="A28" s="3" t="s">
        <v>42</v>
      </c>
    </row>
    <row r="29" spans="1:3">
      <c r="A29" s="4" t="s">
        <v>629</v>
      </c>
      <c r="C29" s="5" t="n">
        <v>532369</v>
      </c>
    </row>
    <row r="30" spans="1:3">
      <c r="A30" s="4" t="s">
        <v>50</v>
      </c>
      <c r="C30" s="5" t="n">
        <v>575512</v>
      </c>
    </row>
    <row r="31" spans="1:3">
      <c r="A31" s="4" t="s">
        <v>630</v>
      </c>
      <c r="C31" s="5" t="n">
        <v>117767</v>
      </c>
    </row>
    <row r="32" spans="1:3">
      <c r="A32" s="4" t="s">
        <v>621</v>
      </c>
      <c r="C32" s="5" t="n">
        <v>8758</v>
      </c>
    </row>
    <row r="33" spans="1:3">
      <c r="A33" s="4" t="s">
        <v>52</v>
      </c>
      <c r="C33" s="5" t="n">
        <v>1234405</v>
      </c>
    </row>
    <row r="34" spans="1:3">
      <c r="A34" s="3" t="s">
        <v>53</v>
      </c>
    </row>
    <row r="35" spans="1:3">
      <c r="A35" s="4" t="s">
        <v>622</v>
      </c>
      <c r="C35" s="5" t="n">
        <v>3218</v>
      </c>
    </row>
    <row r="36" spans="1:3">
      <c r="A36" s="4" t="s">
        <v>55</v>
      </c>
      <c r="C36" s="5" t="n">
        <v>8121378</v>
      </c>
    </row>
    <row r="37" spans="1:3">
      <c r="A37" s="4" t="s">
        <v>623</v>
      </c>
      <c r="C37" s="5" t="n">
        <v>3858925</v>
      </c>
    </row>
    <row r="38" spans="1:3">
      <c r="A38" s="4" t="s">
        <v>624</v>
      </c>
      <c r="C38" s="5" t="n">
        <v>4265671</v>
      </c>
    </row>
    <row r="39" spans="1:3">
      <c r="A39" s="4" t="s">
        <v>62</v>
      </c>
      <c r="C39" s="7" t="n">
        <v>550007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s>
  <sheetData>
    <row r="1" spans="1:6">
      <c r="A1" s="1" t="s">
        <v>631</v>
      </c>
      <c r="B1" s="2" t="s">
        <v>70</v>
      </c>
      <c r="D1" s="2" t="s">
        <v>1</v>
      </c>
      <c r="F1" s="2" t="s">
        <v>562</v>
      </c>
    </row>
    <row r="2" spans="1:6">
      <c r="B2" s="2" t="s">
        <v>2</v>
      </c>
      <c r="C2" s="2" t="s">
        <v>71</v>
      </c>
      <c r="D2" s="2" t="s">
        <v>2</v>
      </c>
      <c r="E2" s="2" t="s">
        <v>71</v>
      </c>
      <c r="F2" s="2" t="s">
        <v>25</v>
      </c>
    </row>
    <row r="3" spans="1:6">
      <c r="A3" s="3" t="s">
        <v>632</v>
      </c>
    </row>
    <row r="4" spans="1:6">
      <c r="A4" s="4" t="s">
        <v>77</v>
      </c>
      <c r="B4" s="7" t="n">
        <v>434417</v>
      </c>
      <c r="C4" s="7" t="n">
        <v>420240</v>
      </c>
      <c r="D4" s="7" t="n">
        <v>1026058</v>
      </c>
      <c r="E4" s="7" t="n">
        <v>579320</v>
      </c>
    </row>
    <row r="5" spans="1:6">
      <c r="A5" s="4" t="s">
        <v>82</v>
      </c>
      <c r="B5" s="5" t="n">
        <v>-18052</v>
      </c>
      <c r="C5" s="5" t="n">
        <v>11170</v>
      </c>
      <c r="D5" s="4" t="s">
        <v>29</v>
      </c>
      <c r="E5" s="5" t="n">
        <v>11170</v>
      </c>
    </row>
    <row r="6" spans="1:6">
      <c r="A6" s="4" t="s">
        <v>110</v>
      </c>
      <c r="B6" s="7" t="n">
        <v>-756212</v>
      </c>
      <c r="C6" s="7" t="n">
        <v>957862</v>
      </c>
      <c r="D6" s="7" t="n">
        <v>-821790</v>
      </c>
      <c r="E6" s="7" t="n">
        <v>591292</v>
      </c>
    </row>
    <row r="7" spans="1:6">
      <c r="A7" s="4" t="s">
        <v>625</v>
      </c>
    </row>
    <row r="8" spans="1:6">
      <c r="A8" s="3" t="s">
        <v>632</v>
      </c>
    </row>
    <row r="9" spans="1:6">
      <c r="A9" s="4" t="s">
        <v>77</v>
      </c>
      <c r="F9" s="7" t="n">
        <v>-65196</v>
      </c>
    </row>
    <row r="10" spans="1:6">
      <c r="A10" s="4" t="s">
        <v>82</v>
      </c>
      <c r="F10" s="5" t="n">
        <v>6626</v>
      </c>
    </row>
    <row r="11" spans="1:6">
      <c r="A11" s="4" t="s">
        <v>110</v>
      </c>
      <c r="F11" s="7" t="n">
        <v>-5857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s>
  <sheetData>
    <row r="1" spans="1:6">
      <c r="A1" s="1" t="s">
        <v>633</v>
      </c>
      <c r="B1" s="2" t="s">
        <v>70</v>
      </c>
      <c r="D1" s="2" t="s">
        <v>1</v>
      </c>
      <c r="F1" s="2" t="s">
        <v>562</v>
      </c>
    </row>
    <row r="2" spans="1:6">
      <c r="B2" s="2" t="s">
        <v>2</v>
      </c>
      <c r="C2" s="2" t="s">
        <v>71</v>
      </c>
      <c r="D2" s="2" t="s">
        <v>2</v>
      </c>
      <c r="E2" s="2" t="s">
        <v>71</v>
      </c>
      <c r="F2" s="2" t="s">
        <v>25</v>
      </c>
    </row>
    <row r="3" spans="1:6">
      <c r="A3" s="3" t="s">
        <v>327</v>
      </c>
    </row>
    <row r="4" spans="1:6">
      <c r="A4" s="4" t="s">
        <v>397</v>
      </c>
      <c r="D4" s="7" t="n">
        <v>-821790</v>
      </c>
      <c r="E4" s="7" t="n">
        <v>513557</v>
      </c>
    </row>
    <row r="5" spans="1:6">
      <c r="A5" s="3" t="s">
        <v>634</v>
      </c>
    </row>
    <row r="6" spans="1:6">
      <c r="A6" s="4" t="s">
        <v>112</v>
      </c>
      <c r="B6" s="7" t="n">
        <v>11527</v>
      </c>
      <c r="C6" s="7" t="n">
        <v>9674</v>
      </c>
      <c r="D6" s="5" t="n">
        <v>20549</v>
      </c>
      <c r="E6" s="5" t="n">
        <v>14804</v>
      </c>
    </row>
    <row r="7" spans="1:6">
      <c r="A7" s="4" t="s">
        <v>635</v>
      </c>
      <c r="D7" s="5" t="n">
        <v>726587</v>
      </c>
      <c r="E7" s="5" t="n">
        <v>-3153859</v>
      </c>
    </row>
    <row r="8" spans="1:6">
      <c r="A8" s="3" t="s">
        <v>132</v>
      </c>
    </row>
    <row r="9" spans="1:6">
      <c r="A9" s="4" t="s">
        <v>133</v>
      </c>
      <c r="D9" s="4" t="s">
        <v>29</v>
      </c>
      <c r="E9" s="5" t="n">
        <v>-102409</v>
      </c>
    </row>
    <row r="10" spans="1:6">
      <c r="A10" s="4" t="s">
        <v>135</v>
      </c>
      <c r="D10" s="4" t="s">
        <v>29</v>
      </c>
      <c r="E10" s="5" t="n">
        <v>-3314447</v>
      </c>
    </row>
    <row r="11" spans="1:6">
      <c r="A11" s="3" t="s">
        <v>136</v>
      </c>
    </row>
    <row r="12" spans="1:6">
      <c r="A12" s="4" t="s">
        <v>138</v>
      </c>
      <c r="D12" s="4" t="s">
        <v>29</v>
      </c>
      <c r="E12" s="5" t="n">
        <v>200968</v>
      </c>
    </row>
    <row r="13" spans="1:6">
      <c r="A13" s="4" t="s">
        <v>141</v>
      </c>
      <c r="D13" s="5" t="n">
        <v>-1075263</v>
      </c>
      <c r="E13" s="5" t="n">
        <v>6385879</v>
      </c>
    </row>
    <row r="14" spans="1:6">
      <c r="A14" s="4" t="s">
        <v>143</v>
      </c>
      <c r="D14" s="5" t="n">
        <v>-305254</v>
      </c>
      <c r="E14" s="5" t="n">
        <v>-789363</v>
      </c>
    </row>
    <row r="15" spans="1:6">
      <c r="A15" s="4" t="s">
        <v>144</v>
      </c>
      <c r="D15" s="5" t="n">
        <v>1461176</v>
      </c>
      <c r="E15" s="5" t="n">
        <v>2739145</v>
      </c>
      <c r="F15" s="7" t="n">
        <v>2739145</v>
      </c>
    </row>
    <row r="16" spans="1:6">
      <c r="A16" s="4" t="s">
        <v>145</v>
      </c>
      <c r="B16" s="7" t="n">
        <v>1155922</v>
      </c>
      <c r="C16" s="7" t="n">
        <v>1949782</v>
      </c>
      <c r="D16" s="5" t="n">
        <v>1155922</v>
      </c>
      <c r="E16" s="5" t="n">
        <v>1949782</v>
      </c>
      <c r="F16" s="5" t="n">
        <v>1461176</v>
      </c>
    </row>
    <row r="17" spans="1:6">
      <c r="A17" s="4" t="s">
        <v>625</v>
      </c>
    </row>
    <row r="18" spans="1:6">
      <c r="A18" s="3" t="s">
        <v>327</v>
      </c>
    </row>
    <row r="19" spans="1:6">
      <c r="A19" s="4" t="s">
        <v>397</v>
      </c>
      <c r="F19" s="5" t="n">
        <v>-58571</v>
      </c>
    </row>
    <row r="20" spans="1:6">
      <c r="A20" s="3" t="s">
        <v>634</v>
      </c>
    </row>
    <row r="21" spans="1:6">
      <c r="A21" s="4" t="s">
        <v>112</v>
      </c>
      <c r="F21" s="5" t="n">
        <v>2679</v>
      </c>
    </row>
    <row r="22" spans="1:6">
      <c r="A22" s="4" t="s">
        <v>34</v>
      </c>
      <c r="F22" s="5" t="n">
        <v>-2550</v>
      </c>
    </row>
    <row r="23" spans="1:6">
      <c r="A23" s="4" t="s">
        <v>627</v>
      </c>
      <c r="F23" s="5" t="n">
        <v>-1945482</v>
      </c>
    </row>
    <row r="24" spans="1:6">
      <c r="A24" s="4" t="s">
        <v>636</v>
      </c>
      <c r="F24" s="5" t="n">
        <v>-34515</v>
      </c>
    </row>
    <row r="25" spans="1:6">
      <c r="A25" s="4" t="s">
        <v>48</v>
      </c>
      <c r="F25" s="5" t="n">
        <v>-130242</v>
      </c>
    </row>
    <row r="26" spans="1:6">
      <c r="A26" s="4" t="s">
        <v>629</v>
      </c>
      <c r="F26" s="5" t="n">
        <v>455468</v>
      </c>
    </row>
    <row r="27" spans="1:6">
      <c r="A27" s="4" t="s">
        <v>635</v>
      </c>
      <c r="F27" s="5" t="n">
        <v>-1713213</v>
      </c>
    </row>
    <row r="28" spans="1:6">
      <c r="A28" s="3" t="s">
        <v>132</v>
      </c>
    </row>
    <row r="29" spans="1:6">
      <c r="A29" s="4" t="s">
        <v>133</v>
      </c>
      <c r="F29" s="5" t="n">
        <v>-44263</v>
      </c>
    </row>
    <row r="30" spans="1:6">
      <c r="A30" s="4" t="s">
        <v>135</v>
      </c>
      <c r="F30" s="5" t="n">
        <v>-44263</v>
      </c>
    </row>
    <row r="31" spans="1:6">
      <c r="A31" s="3" t="s">
        <v>136</v>
      </c>
    </row>
    <row r="32" spans="1:6">
      <c r="A32" s="4" t="s">
        <v>637</v>
      </c>
      <c r="F32" s="5" t="n">
        <v>243440</v>
      </c>
    </row>
    <row r="33" spans="1:6">
      <c r="A33" s="4" t="s">
        <v>138</v>
      </c>
      <c r="F33" s="5" t="n">
        <v>1395003</v>
      </c>
    </row>
    <row r="34" spans="1:6">
      <c r="A34" s="4" t="s">
        <v>141</v>
      </c>
      <c r="F34" s="5" t="n">
        <v>1638443</v>
      </c>
    </row>
    <row r="35" spans="1:6">
      <c r="A35" s="4" t="s">
        <v>143</v>
      </c>
      <c r="F35" s="5" t="n">
        <v>-119033</v>
      </c>
    </row>
    <row r="36" spans="1:6">
      <c r="A36" s="4" t="s">
        <v>144</v>
      </c>
      <c r="D36" s="7" t="n">
        <v>536</v>
      </c>
      <c r="E36" s="7" t="n">
        <v>119569</v>
      </c>
      <c r="F36" s="5" t="n">
        <v>119569</v>
      </c>
    </row>
    <row r="37" spans="1:6">
      <c r="A37" s="4" t="s">
        <v>145</v>
      </c>
      <c r="F37" s="7" t="n">
        <v>53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25</v>
      </c>
    </row>
    <row r="2" spans="1:3">
      <c r="A2" s="3" t="s">
        <v>639</v>
      </c>
    </row>
    <row r="3" spans="1:3">
      <c r="A3" s="4" t="s">
        <v>640</v>
      </c>
      <c r="C3" s="7" t="n">
        <v>4265671</v>
      </c>
    </row>
    <row r="4" spans="1:3">
      <c r="A4" s="4" t="s">
        <v>641</v>
      </c>
      <c r="B4" s="4" t="s">
        <v>5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51:59Z</dcterms:created>
  <dcterms:modified xmlns:dcterms="http://purl.org/dc/terms/" xmlns:xsi="http://www.w3.org/2001/XMLSchema-instance" xsi:type="dcterms:W3CDTF">2017-08-14T16:51:59Z</dcterms:modified>
</cp:coreProperties>
</file>